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Information" sheetId="7" r:id="rId7"/>
    <s:sheet name="Going Concern" sheetId="8" r:id="rId8"/>
    <s:sheet name="Significant Accounting Policies" sheetId="9" r:id="rId9"/>
    <s:sheet name="Advances" sheetId="10" r:id="rId10"/>
    <s:sheet name="Convertible Notes Payable" sheetId="11" r:id="rId11"/>
    <s:sheet name="Long Term Notes payable" sheetId="12" r:id="rId12"/>
    <s:sheet name="Debt Payment Obligation" sheetId="13" r:id="rId13"/>
    <s:sheet name="Related Party Transactions" sheetId="14" r:id="rId14"/>
    <s:sheet name="Stockholders' Equity" sheetId="15" r:id="rId15"/>
    <s:sheet name="Commitments" sheetId="16" r:id="rId16"/>
    <s:sheet name="Business Segments" sheetId="17" r:id="rId17"/>
    <s:sheet name="Income Taxes" sheetId="18" r:id="rId18"/>
    <s:sheet name="Subsequent Events" sheetId="19" r:id="rId19"/>
    <s:sheet name="Significant Accounting Polici20" sheetId="20" r:id="rId20"/>
    <s:sheet name="Convertible Notes Payable (Tabl" sheetId="21" r:id="rId21"/>
    <s:sheet name="Debt Payment Obligations (Table" sheetId="22" r:id="rId22"/>
    <s:sheet name="Business Segments (Tables)" sheetId="23" r:id="rId23"/>
    <s:sheet name="Income Taxes (Tables)" sheetId="24" r:id="rId24"/>
    <s:sheet name="Background Information (Details" sheetId="25" r:id="rId25"/>
    <s:sheet name="Going Concern (Details)" sheetId="26" r:id="rId26"/>
    <s:sheet name="Significant Accounting Polici27" sheetId="27" r:id="rId27"/>
    <s:sheet name="Advances (Details)" sheetId="28" r:id="rId28"/>
    <s:sheet name="Convertible Notes Payable (Sche" sheetId="29" r:id="rId29"/>
    <s:sheet name="Convertible Notes Payable (Sc30" sheetId="30" r:id="rId30"/>
    <s:sheet name="Convertible Notes Payable (Conv" sheetId="31" r:id="rId31"/>
    <s:sheet name="Long Term Notes payable (Detail" sheetId="32" r:id="rId32"/>
    <s:sheet name="Debt Payment Obligations (Detai" sheetId="33" r:id="rId33"/>
    <s:sheet name="Related Party Transactions (Det" sheetId="34" r:id="rId34"/>
    <s:sheet name="Stockholders' Equity (Details)" sheetId="35" r:id="rId35"/>
    <s:sheet name="Commitments (Details)" sheetId="36" r:id="rId36"/>
    <s:sheet name="Business Segments (Details)" sheetId="37" r:id="rId37"/>
    <s:sheet name="Income Taxes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63">
  <si>
    <t>Document and Entity Information - USD ($)</t>
  </si>
  <si>
    <t>12 Months Ended</t>
  </si>
  <si>
    <t>Mar. 31, 2015</t>
  </si>
  <si>
    <t>Jul. 13, 2015</t>
  </si>
  <si>
    <t>Sep. 30, 2014</t>
  </si>
  <si>
    <t>Document and Entity Information [Abstract]</t>
  </si>
  <si>
    <t>Document Type</t>
  </si>
  <si>
    <t>10-K</t>
  </si>
  <si>
    <t>Amendment Flag</t>
  </si>
  <si>
    <t>false</t>
  </si>
  <si>
    <t>Document Period End Date</t>
  </si>
  <si>
    <t>Mar. 31,
		2015</t>
  </si>
  <si>
    <t>Entity Registrant Name</t>
  </si>
  <si>
    <t>Rainbow Coral Corp.</t>
  </si>
  <si>
    <t>Entity Central Index Key</t>
  </si>
  <si>
    <t>Current Fiscal Year End Date</t>
  </si>
  <si>
    <t>--03-31</t>
  </si>
  <si>
    <t>Document Fiscal Period Focus</t>
  </si>
  <si>
    <t>FY</t>
  </si>
  <si>
    <t>Document Fiscal Year Focus</t>
  </si>
  <si>
    <t>Entity Filer Category</t>
  </si>
  <si>
    <t>Smaller Reporting Company</t>
  </si>
  <si>
    <t>Entity Public Float</t>
  </si>
  <si>
    <t>Entity Units Outstanding</t>
  </si>
  <si>
    <t>Entity Well-known Seasoned Issuer</t>
  </si>
  <si>
    <t>No</t>
  </si>
  <si>
    <t>Entity Voluntary Filers</t>
  </si>
  <si>
    <t>Entity Current Reporting Status</t>
  </si>
  <si>
    <t>Yes</t>
  </si>
  <si>
    <t>CONSOLIDATED BALANCE SHEETS - USD ($)</t>
  </si>
  <si>
    <t>Mar. 31, 2014</t>
  </si>
  <si>
    <t>CURRENT ASSETS</t>
  </si>
  <si>
    <t>Cash and cash equivalents</t>
  </si>
  <si>
    <t>Prepaid expenses</t>
  </si>
  <si>
    <t>Inventory</t>
  </si>
  <si>
    <t>Total current assets</t>
  </si>
  <si>
    <t>Fixed assets net of accumulated depreciation of $2,795 and $7,615, respectively</t>
  </si>
  <si>
    <t>TOTAL ASSETS</t>
  </si>
  <si>
    <t>CURRENT LIABILITIES</t>
  </si>
  <si>
    <t>Accounts payable and accrued expenses</t>
  </si>
  <si>
    <t>Advances payable</t>
  </si>
  <si>
    <t>Related party advances payable</t>
  </si>
  <si>
    <t>Current portion of notes payable</t>
  </si>
  <si>
    <t>Total current liabilities</t>
  </si>
  <si>
    <t>Convertible notes payable, net of discount of $237,643 and $215,716, respectively</t>
  </si>
  <si>
    <t>Notes payable</t>
  </si>
  <si>
    <t>Accrued interest payable</t>
  </si>
  <si>
    <t>TOTAL LIABILITIES</t>
  </si>
  <si>
    <t>STOCKHOLDERS' DEFICIT</t>
  </si>
  <si>
    <t>Preferred stock, $0.001 par value; 20,000,000 shares authorized; no shares issued and outstanding at March 31, 2015 and 2014, respectively</t>
  </si>
  <si>
    <t>Common stock, $0.001 par value; 480,000,000 shares authorized; 342,106 and 228,521 shares issued and outstanding at March 31, 2015 and 2014, respectively</t>
  </si>
  <si>
    <t>Additional paid-in capital</t>
  </si>
  <si>
    <t>Accumulated deficit</t>
  </si>
  <si>
    <t>Total stockholders' deficit</t>
  </si>
  <si>
    <t>TOTAL LIABILITIES AND STOCKHOLDERS' DEFICIT</t>
  </si>
  <si>
    <t>CONSOLIDATED BALANCE SHEETS (Parentheticals) - USD ($)</t>
  </si>
  <si>
    <t>CONSOLIDATED BALANCE SHEETS [Abstract]</t>
  </si>
  <si>
    <t>Accumulated depreciation</t>
  </si>
  <si>
    <t>Noncurrent 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CONSOLIDATED STATEMENTS OF OPERATIONS [Abstract]</t>
  </si>
  <si>
    <t>REVENUE</t>
  </si>
  <si>
    <t>COST OF GOODS SOLD</t>
  </si>
  <si>
    <t>GROSS PROFIT</t>
  </si>
  <si>
    <t>OPERATING EXPENSES</t>
  </si>
  <si>
    <t>Expenses related to joint ventures and other business development agreements</t>
  </si>
  <si>
    <t>General and administrative expenses</t>
  </si>
  <si>
    <t>Impairment of goodwill</t>
  </si>
  <si>
    <t>LOSS FROM OPERATIONS</t>
  </si>
  <si>
    <t>OTHER EXPENSE</t>
  </si>
  <si>
    <t>Interest expense</t>
  </si>
  <si>
    <t>NET LOSS</t>
  </si>
  <si>
    <t>NET LOSS PER COMMON SHARE - Basic and diluted</t>
  </si>
  <si>
    <t>WEIGHTED AVERAGE NUMBER OF COMMON SHARES OUTSTANDING - Basic and diluted</t>
  </si>
  <si>
    <t>CONSOLIDATED STATEMENT OF CHANGES IN STOCKHOLDERS' DEFICIT - USD ($)</t>
  </si>
  <si>
    <t>Total</t>
  </si>
  <si>
    <t>Common Stock [Member]</t>
  </si>
  <si>
    <t>Additional Paid-In Capital [Member]</t>
  </si>
  <si>
    <t>Accumulated Deficit [Member]</t>
  </si>
  <si>
    <t>BALANCE at Mar. 31, 2013</t>
  </si>
  <si>
    <t>BALANCE, SHARES at Mar. 31, 2013</t>
  </si>
  <si>
    <t>Shares issued for conversion of notes payable</t>
  </si>
  <si>
    <t>Shares issued for conversion of notes payable, shares</t>
  </si>
  <si>
    <t>Discount on issuance of convertible notes payable</t>
  </si>
  <si>
    <t>Net loss</t>
  </si>
  <si>
    <t>BALANCE at Mar. 31, 2014</t>
  </si>
  <si>
    <t>BALANCE, SHARES at Mar. 31, 2014</t>
  </si>
  <si>
    <t>BALANCE at Mar. 31, 2015</t>
  </si>
  <si>
    <t>BALANCE, SHARES at Mar. 31, 2015</t>
  </si>
  <si>
    <t>CONSOLIDATED STATEMENTS OF CASH FLOWS - USD ($)</t>
  </si>
  <si>
    <t>CASH FLOW FROM OPERATING ACTIVITIES:</t>
  </si>
  <si>
    <t>Adjustments to reconcile net loss to net cash used in operating activities:</t>
  </si>
  <si>
    <t>Amortization of discount on convertible notes payable</t>
  </si>
  <si>
    <t>Depreciation</t>
  </si>
  <si>
    <t>Impairment of inventory</t>
  </si>
  <si>
    <t>Changes in operating assets and liabilities:</t>
  </si>
  <si>
    <t>Accounts payable and accrued liabilities</t>
  </si>
  <si>
    <t>NET CASH USED IN OPERATING ACTIVITIES</t>
  </si>
  <si>
    <t>CASH FLOWS FROM INVESTING ACTIVITIES</t>
  </si>
  <si>
    <t>Purchase of fixed assets</t>
  </si>
  <si>
    <t>NET CASH USED IN INVESTING ACTIVITIES</t>
  </si>
  <si>
    <t>CASH FLOWS FROM FINANCING ACTIVITIES</t>
  </si>
  <si>
    <t>Proceeds from advances</t>
  </si>
  <si>
    <t>Proceeds from related party advances</t>
  </si>
  <si>
    <t>Repayments of related party advances</t>
  </si>
  <si>
    <t>Proceeds from notes payable</t>
  </si>
  <si>
    <t>Repayments of notes payable</t>
  </si>
  <si>
    <t>NET CASH PROVIDED BY FINANCING ACTIVITIES</t>
  </si>
  <si>
    <t>NET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activities:</t>
  </si>
  <si>
    <t>Refinance of advances into convertible notes payable</t>
  </si>
  <si>
    <t>Refinance of accounts payable into convertible notes payable</t>
  </si>
  <si>
    <t>Beneficial conversion discount on convertible notes</t>
  </si>
  <si>
    <t>Conversion of convertible notes to common stock</t>
  </si>
  <si>
    <t>Background Information</t>
  </si>
  <si>
    <t>Background Information [Abstract]</t>
  </si>
  <si>
    <t>Note 1. Background Information RAINBOW CORAL CORP. (the Company) was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the Company formed a subsidiary, Rainbow Biosciences, LLC to look into the opportunities within the bioscience market. Rainbow Biosciences, LLC will continue to research opportunities into the bioscience markets. The Company was incorporated in Florida on August 13, 2010. The Company's fiscal year end is March 31. On May 29, 2015, we reincorporated from Florida to Nevada. Each shareholder received one share in the Nevada company for each 100 480 20 0.001 All share and per share amounts have been retroactively restated in the accompanying financial statements and notes to financial statements to reflect this reverse stock split. Joint Ventures On March 13, 2012, the Company entered into a stock purchase agreement (N3D Stock Purchase Agreement) with Nano3D Biosciences, Inc. (N3D), a Texas corporation that has developed a unique concept in three dimensional cell research tools. Under the terms of the N3D Stock Purchase Agreement, the Company agreed to acquire 604 5 413.62 249,826 5,000 60,000 145 The Company discontinued payments to N3D in May 2012 because of their delay in reaching certain milestones in the commercialization process. The Company wrote off the investment in full due to the uncertainty about whether the carrying amount is recoverable. During the year ended March 31, 2015, the Company paid and expensed $ 60,000 On February 1, 2013, the Company entered into a joint venture agreement with TheraKine Ltd. (TheraKine) in order to explore potential business opportunities to exploit TheraKine's drug delivery technologies. TheraKine is the developer of a revolutionary, sustained-release drug delivery platform that could soon make local delivery of biologic agents and small molecules safer, more effective, and more convenient than ever before. During the year ended March 31, 2015, the Company paid and expensed $ 20,000</t>
  </si>
  <si>
    <t>Going Concern</t>
  </si>
  <si>
    <t>Going Concern [Abstract]</t>
  </si>
  <si>
    <t>Note 2. Going Concern For the fiscal year ended March 31, 2015, the Company had a net loss of $ 990,233 371,810 446,218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ignificant Accounting Policies [Abstract]</t>
  </si>
  <si>
    <t>Note 3. Significant Accounting Policies
Basis of Presentation The consolidated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
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 5,180 65,373
Inventory Inventory consists of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
Fixed Assets Our fixed assets consist of vehicles and computer equipment, which are stated at cost. Expenditures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ree to five years for financial reporting purposes.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 ended March 31, 2015.
Revenue and cost recognition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 Costs of goods sold represents product costs associated with generating revenue. It includes all costs of purchase, costs of conversion and other costs of acquiring products that have been sold.
Advertising Costs The Company's policy regarding advertising is to expense advertising costs as incurred. The Company incurred $ 3,832 23,239
Income Taxes The Company accounts for income taxes under ASC 740 Income Taxes
Earnings (Loss) per Common Share The Company computes basic and diluted earnings per common share amounts in accordance with ASC Topic 260, Earnings per Share .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 In periods in which a net loss has been incurred, all potentially dilutive common shares are considered anti-dilutive and thus are excluded from the calculation. The Company's convertible debt is considered anti-dilutive due to the Company's net loss for the years ended March 31, 2015 and 2014. As a result, the Company did not have any potentially dilutive common shares for those periods. For the year ended March 31, 2015 and 2014, potentially issuable shares as a result of conversions of convertible notes payable have been excluded from the calculation. At March 31, 2015, the Company had 27,458,608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inancial Accounting Standards Board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
Subsequent events The Company evaluated material events occurring between the end of our fiscal year, March 31, 2015, and through the date when the consolidated financial statements were available to be issued for disclosure consideration.
Recently Issued Accounting Pronouncements Recently issued accounting pronouncements are not expected to, or did not have, a material impact on our financial position, results of operations or cash flows.</t>
  </si>
  <si>
    <t>Advances</t>
  </si>
  <si>
    <t>Advances [Abstract]</t>
  </si>
  <si>
    <t>Note 4. Advances During the year ended March 31, 2015, Vista View Ventures, Inc. advanced $ 276,822 426,275 0 149,453</t>
  </si>
  <si>
    <t>Convertible Notes Payable</t>
  </si>
  <si>
    <t>Convertible Notes Payable [Abstract]</t>
  </si>
  <si>
    <t>Note 5. Convertible Notes Payable Convertible notes payable consist of the following as of March 31, 2015 and March 31, 2014:
March 31, 2015
March 31, 2014
Convertible note payable, dated June 30, 2013 10 June 30, 2015 0.04
$

$
4,742
Convertible note payable, dated September 30, 2013 10 September 30, 2015 0.04

224,085
Convertible note payable, dated June 30, 2014 10 June 30, 2016 0.02
62,980

Convertible note payable, dated September 30, 2014 10 September 30, 2016 0.01
80,133

Convertible note payable, dated December 31, 2014 10 December 31, 2016 0.01
94,074

Convertible note payable, dated December 31, 2014 10 December 31, 2016 0.02
125,059

Convertible note payable, dated March 31, 2015 10 March 31, 2017 0.007
39,635

Total convertible notes payable
$
401,881
$
228,827
Less: discount on convertible notes payable
(237,643
)
(215,716
)
Convertible notes payable, net of discount
$
164,238
$
13,111
Convertible notes issued During the year ended March 31, 2015, the Company entered into convertible promissory notes with Vista View Ventures, Inc., which refinanced non-interest bearing advances. The convertible notes have the following terms:
Date Issued
Maturity Date
Interest
Conversion
Amount of
April 1, 2014
March 31, 2016
10
%
$
0.03
$
149,453
June 30, 2014
June 30, 2016
10
%
$
0.02
62,980
September 30, 2014
September 30, 2016
10
%
$
0.01
80,133
December 31, 2014
December 31, 2016
10
%
$
0.01
94,074
December 31, 2014
December 31, 2016
10
%
$
0.02
125,059
March 31, 2015
March 31, 2017
10
%
$
0.007
39,635
Total
$
551,334 All principal along with accrued interest is payable on the maturity date. The Company evaluated the terms of the notes in accordance with ASC Topic No. 815  40, Derivatives and Hedging - Contracts in Entity's Own Stock 399,935 Conversions to common stock During the year ended March 31, 2015, the holder of the convertible note payable dated June 30, 2013 elected to convert principal and accrued interest in the amounts shown below into shares of common stock at a rate of $ 0.04 No
Date
Amount Converted
Shares of Common Stock Issued
August 20, 2014
$
4,954
1,239
Total
$
4,954
1,239
During the year ended March 31, 2015, the holder of the convertible note payable dated September 30, 2013 elected to convert principal and accrued interest in the amounts shown below into shares of common stock at a rate of $ 0.04 No
Date
Amount Converted
Shares of Common Stock Issued
April 21, 2014
$
80,000
20,000
May 14, 2014
40,000
10,000
May 23, 2014
40,000
10,000
June 14, 2014
40,000
10,000
June 18, 2014
38,368
9,592
Total
$
238,368
59,592
During the year ended March 31, 2015, the holder of the Convertible Note Payable dated April 1, 2014 elected to convert principal and accrued interest in the amounts shown below into shares of common stock at a rate of $ 0.03 No
Date
Amount Converted
Shares of Common Stock Issued
October 8, 2014
$
42,000
14,000
October 9, 2014
42,000
14,000
October 22, 2014
42,000
14,000
January 15, 2015
32,260
10,754
Total
$
158,260
52,754
In connection with the 1 100 27,458,608 99 no 4.99</t>
  </si>
  <si>
    <t>Long Term Notes payable</t>
  </si>
  <si>
    <t>Notes payable [Abstract]</t>
  </si>
  <si>
    <t>Note 6. Long Term Notes Payable On December 30, 2013, the Company entered into a promissory note for $ 50,000 5 January 1, 2015 4 48,150 50,000 During the year ended March 31, 2015, the Company entered into a promissory note for $ 5,000 5 twenty-six monthly October 2014 2,936</t>
  </si>
  <si>
    <t>Debt Payment Obligation</t>
  </si>
  <si>
    <t>Debt Payment Obligation [Abstract]</t>
  </si>
  <si>
    <t>Debt Payment Obligations</t>
  </si>
  <si>
    <t xml:space="preserve"> Note 7. Debt Payment Obligations The principal due on our convertible notes payable and convertible notes payable is as follows: For the periods ending March 31, 2016 $ 13,734 2017 415,640 2018 13,229 2019 10,364 2020  Total payments $ 452,967 </t>
  </si>
  <si>
    <t>Related Party Transactions</t>
  </si>
  <si>
    <t>Related Party Transactions [Abstract]</t>
  </si>
  <si>
    <t>Note 8. Related Party Transactions During the years ended March 31, 2015 and 2014, Mr. Foxwell, the president of Father Fish, advanced $ 33,709 38,442 165,214 131,505</t>
  </si>
  <si>
    <t>Stockholders' Equity</t>
  </si>
  <si>
    <t>Stockholders</t>
  </si>
  <si>
    <t>Stockholders' Deficit</t>
  </si>
  <si>
    <t>Note 9. Stockholders' Equity On May 29, 2015, the Company reincorporated from Florida to Nevada. The Company's board of directors and majority shareholder consented to the reincorporation. Each of our shareholders on the record date received one share of the Nevada Company's common stock for each 100 shares of common stock they own in the Florida company. The information contained herein gives retroactive effect to the stock split for all periods presented. Fractional shares were rounded up to the next whole share, and each shareholder received at least five shares. Following the reincorporation, the Company is authorized to issue 480 20 0.001 At March 31, 2015, the Company had 27,458,608 0.007 0.02 0.01 During year ended March 31, 2015, the holders of our convertible notes elected to convert principal and interest of $ 401,582 113,585</t>
  </si>
  <si>
    <t>Commitments</t>
  </si>
  <si>
    <t>Commitments [Abstract]</t>
  </si>
  <si>
    <t>Note 10. Commitments The Company has an arrangement with a third party whereby the third party provides the Company with office space, legal services, accounting services, fundraising and management services. During the year ended March 31, 2015, the Company incurred $ 200,383 172,246</t>
  </si>
  <si>
    <t>Business Segments</t>
  </si>
  <si>
    <t>Business Segments [Abstract]</t>
  </si>
  <si>
    <t>Note 11. Business Segments The Company has two reportable operating segments: (1) aquarium and aquarium supplies and (2) medical technology. These reportable segments are financed and managed separately due to differences in their products and overall business plan. The only segment that generates revenue is aquarium and aquarium supplies. Management evaluates and monitors performance of this segment primarily through, among other measures, gross profit. The medical technology segment is in the development stage and not begun to generate revenue. The results of operations and financial position of the two reportable operating segments and corporate were as follows:
Results of Operations:
Year ended March 31,
2015
2014
REVENUE
Aquarium and aquarium supplies
$
128,133
$
113,009
Medical technology


Corporate


$
128,133
$
113,009
GROSS PROFIT (LOSS)
Aquarium and aquarium supplies
$
58,388
$
(219
)
Medical technology


Corporate


$
58,388
(219
)
OPERATING EXPENSES
Aquarium and aquarium supplies
$
103,091
$
144,788
Medical technology
80,000
85,000
Corporate
461,296
440,111
$
644,387
$
669,899
Corporate operating expense includes general and administrative costs not allocated to operating segments.
March 31, 2015
March 31, 2014
TOTAL ASSETS
Aquarium and aquarium supplies
$
6,800
$
24,756
Medical technology


Corporate
4,528
52,989
$
11,328
$
77,745</t>
  </si>
  <si>
    <t>Income Taxes</t>
  </si>
  <si>
    <t>Income Taxes [Abstract]</t>
  </si>
  <si>
    <t>Note 12. Income Taxes There is no current or deferred income tax expense or benefit for the period ended March 31, 2015. The provision for income taxes is different from that which would be obtained by applying the statutory federal income tax rate to income before income taxes. The items causing this difference for the periods ended March 31, 2015 and 2014 are as follows.
2015
2014
Tax benefit at U.S. statutory rate
$
337,000
$
370,000
Amortization of discount on convertible notes payable
(136,000
)
(160,000
)
Changes in valuation allowance
(201,000
)
(210,000
)
$

$
</t>
  </si>
  <si>
    <t>Subsequent Events</t>
  </si>
  <si>
    <t>Subsequent Events [Abstract]</t>
  </si>
  <si>
    <t>Note 13. Subsequent Events On May 29, 2015 Nevada On June 1, 2015 125,059 130,267 6,513,344 On June 6, 2015 62,980 13,600 680,000</t>
  </si>
  <si>
    <t>Significant Accounting Policies (Policy)</t>
  </si>
  <si>
    <t>Basis of Presentation</t>
  </si>
  <si>
    <t>Basis of Presentation The consolidated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Principles of Consolidation</t>
  </si>
  <si>
    <t>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 5,180 65,373</t>
  </si>
  <si>
    <t>Inventory Inventory consists of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t>
  </si>
  <si>
    <t>Fixed Assets</t>
  </si>
  <si>
    <t>Fixed Assets Our fixed assets consist of vehicles and computer equipment, which are stated at cost. Expenditures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ree to five years for financial reporting purposes.</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 ended March 31, 2015.</t>
  </si>
  <si>
    <t>Revenue and Cost Recognition</t>
  </si>
  <si>
    <t>Revenue and cost recognition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 Costs of goods sold represents product costs associated with generating revenue. It includes all costs of purchase, costs of conversion and other costs of acquiring products that have been sold.</t>
  </si>
  <si>
    <t>Advertising Costs</t>
  </si>
  <si>
    <t>Advertising Costs The Company's policy regarding advertising is to expense advertising costs as incurred. The Company incurred $ 3,832 23,239</t>
  </si>
  <si>
    <t>Income Taxes The Company accounts for income taxes under ASC 740 Income Taxes</t>
  </si>
  <si>
    <t>Earnings (Loss) per Common Share</t>
  </si>
  <si>
    <t>Earnings (Loss) per Common Share The Company computes basic and diluted earnings per common share amounts in accordance with ASC Topic 260, Earnings per Share .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 In periods in which a net loss has been incurred, all potentially dilutive common shares are considered anti-dilutive and thus are excluded from the calculation. The Company's convertible debt is considered anti-dilutive due to the Company's net loss for the years ended March 31, 2015 and 2014. As a result, the Company did not have any potentially dilutive common shares for those periods. For the year ended March 31, 2015 and 2014, potentially issuable shares as a result of conversions of convertible notes payable have been excluded from the calculation. At March 31, 2015, the Company had 27,458,608</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inancial Accounting Standards Board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t>
  </si>
  <si>
    <t>Subsequent events</t>
  </si>
  <si>
    <t>Subsequent events The Company evaluated material events occurring between the end of our fiscal year, March 31, 2015, and through the date when the consolidated financial statements were available to be issued for disclosure consideration.</t>
  </si>
  <si>
    <t>Recently Issued Accounting Pronouncements</t>
  </si>
  <si>
    <t>Recently Issued Accounting Pronouncements Recently issued accounting pronouncements are not expected to, or did not have, a material impact on our financial position, results of operations or cash flows.</t>
  </si>
  <si>
    <t>Convertible Notes Payable (Tables)</t>
  </si>
  <si>
    <t>Schedule of Convertible Notes Payable</t>
  </si>
  <si>
    <t>March 31, 2015
March 31, 2014
Convertible note payable, dated June 30, 2013 10 June 30, 2015 0.04
$

$
4,742
Convertible note payable, dated September 30, 2013 10 September 30, 2015 0.04

224,085
Convertible note payable, dated June 30, 2014 10 June 30, 2016 0.02
62,980

Convertible note payable, dated September 30, 2014 10 September 30, 2016 0.01
80,133

Convertible note payable, dated December 31, 2014 10 December 31, 2016 0.01
94,074

Convertible note payable, dated December 31, 2014 10 December 31, 2016 0.02
125,059

Convertible note payable, dated March 31, 2015 10 March 31, 2017 0.007
39,635

Total convertible notes payable
$
401,881
$
228,827
Less: discount on convertible notes payable
(237,643
)
(215,716
)
Convertible notes payable, net of discount
$
164,238
$
13,111</t>
  </si>
  <si>
    <t>Schedule of Convertible Notes Issued</t>
  </si>
  <si>
    <t>Date Issued
Maturity Date
Interest
Conversion
Amount of
April 1, 2014
March 31, 2016
10
%
$
0.03
$
149,453
June 30, 2014
June 30, 2016
10
%
$
0.02
62,980
September 30, 2014
September 30, 2016
10
%
$
0.01
80,133
December 31, 2014
December 31, 2016
10
%
$
0.01
94,074
December 31, 2014
December 31, 2016
10
%
$
0.02
125,059
March 31, 2015
March 31, 2017
10
%
$
0.007
39,635
Total
$
551,334</t>
  </si>
  <si>
    <t>Schedule of Conversions To Common Stock</t>
  </si>
  <si>
    <t>Date
Amount Converted
Shares of Common Stock Issued
August 20, 2014
$
4,954
1,239
Total
$
4,954
1,239
Date
Amount Converted
Shares of Common Stock Issued
April 21, 2014
$
80,000
20,000
May 14, 2014
40,000
10,000
May 23, 2014
40,000
10,000
June 14, 2014
40,000
10,000
June 18, 2014
38,368
9,592
Total
$
238,368
59,592
Date
Amount Converted
Shares of Common Stock Issued
October 8, 2014
$
42,000
14,000
October 9, 2014
42,000
14,000
October 22, 2014
42,000
14,000
January 15, 2015
32,260
10,754
Total
$
158,260
52,754</t>
  </si>
  <si>
    <t>Debt Payment Obligations (Tables)</t>
  </si>
  <si>
    <t xml:space="preserve"> For the periods ending March 31, 2016 $ 13,734 2017 415,640 2018 13,229 2019 10,364 2020  Total payments $ 452,967 </t>
  </si>
  <si>
    <t>Business Segments (Tables)</t>
  </si>
  <si>
    <t>Schedule of Results of Operations by Reporting Segment</t>
  </si>
  <si>
    <t>Results of Operations:
Year ended March 31,
2015
2014
REVENUE
Aquarium and aquarium supplies
$
128,133
$
113,009
Medical technology


Corporate


$
128,133
$
113,009
GROSS PROFIT (LOSS)
Aquarium and aquarium supplies
$
58,388
$
(219
)
Medical technology


Corporate


$
58,388
(219
)
OPERATING EXPENSES
Aquarium and aquarium supplies
$
103,091
$
144,788
Medical technology
80,000
85,000
Corporate
461,296
440,111
$
644,387
$
669,899
Corporate operating expense includes general and administrative costs not allocated to operating segments.
March 31, 2015
March 31, 2014
TOTAL ASSETS
Aquarium and aquarium supplies
$
6,800
$
24,756
Medical technology


Corporate
4,528
52,989
$
11,328
$
77,745</t>
  </si>
  <si>
    <t>Income Taxes (Tables)</t>
  </si>
  <si>
    <t>Schedule of Income Tax Rate Reconciliation</t>
  </si>
  <si>
    <t>2015
2014
Tax benefit at U.S. statutory rate
$
337,000
$
370,000
Amortization of discount on convertible notes payable
(136,000
)
(160,000
)
Changes in valuation allowance
(201,000
)
(210,000
)
$

$
</t>
  </si>
  <si>
    <t>Background Information (Details)</t>
  </si>
  <si>
    <t>May. 29, 2015$ / sharesshares</t>
  </si>
  <si>
    <t>Mar. 31, 2012USD ($)$ / sharesshares</t>
  </si>
  <si>
    <t>Mar. 31, 2015USD ($)$ / sharesshares</t>
  </si>
  <si>
    <t>Mar. 31, 2014USD ($)$ / sharesshares</t>
  </si>
  <si>
    <t>Class of Stock [Line Items]</t>
  </si>
  <si>
    <t>Common Stock, par value per share | $ / shares</t>
  </si>
  <si>
    <t>Preferred Stock, par value per share | $ / shares</t>
  </si>
  <si>
    <t>Related Party Transaction [Line Items]</t>
  </si>
  <si>
    <t>Expenses related to joint ventures and other business development agreements | $</t>
  </si>
  <si>
    <t>Subsequent Event [Member]</t>
  </si>
  <si>
    <t>Reverse stock split ratio</t>
  </si>
  <si>
    <t>Reincorporation, state</t>
  </si>
  <si>
    <t>Nevada</t>
  </si>
  <si>
    <t>Reincorporation, date</t>
  </si>
  <si>
    <t>May 29,
		2015</t>
  </si>
  <si>
    <t>Nano3D Biosciences, Inc. ("N3D") [Member]</t>
  </si>
  <si>
    <t>Shares acquired of joint venture's common stock</t>
  </si>
  <si>
    <t>Payments to joint venture | $</t>
  </si>
  <si>
    <t>Nano3D Biosciences, Inc. ("N3D") [Member] | Scenario, Plan [Member]</t>
  </si>
  <si>
    <t>Percentage of outstanding stock acquired</t>
  </si>
  <si>
    <t>5.00%</t>
  </si>
  <si>
    <t>Common stock, price per share | $ / shares</t>
  </si>
  <si>
    <t>Weekly payments to joint venture | $</t>
  </si>
  <si>
    <t>TheraKine Ltd. ("TheraKine") [Member]</t>
  </si>
  <si>
    <t>Going Concern (Details) - USD ($)</t>
  </si>
  <si>
    <t>Net cash used in operating activities</t>
  </si>
  <si>
    <t>Negative working capital</t>
  </si>
  <si>
    <t>Significant Accounting Policies (Details)</t>
  </si>
  <si>
    <t>Mar. 31, 2015USD ($)shares</t>
  </si>
  <si>
    <t>Mar. 31, 2014USD ($)</t>
  </si>
  <si>
    <t>Mar. 31, 2013USD ($)</t>
  </si>
  <si>
    <t>Advertising costs</t>
  </si>
  <si>
    <t>Potentially issuable shares upon the conversion of convertible notes payable and interest | shares</t>
  </si>
  <si>
    <t>Minimum [Member]</t>
  </si>
  <si>
    <t>Property, Plant and Equipment [Line Items]</t>
  </si>
  <si>
    <t>Estimated Useful Lives</t>
  </si>
  <si>
    <t>3 years</t>
  </si>
  <si>
    <t>Maximum [Member]</t>
  </si>
  <si>
    <t>5 years</t>
  </si>
  <si>
    <t>Advances (Details) - USD ($)</t>
  </si>
  <si>
    <t>Convertible Notes Payable (Schedule of Convertible Notes Payable) (Details) - USD ($)</t>
  </si>
  <si>
    <t>Debt Instrument [Line Items]</t>
  </si>
  <si>
    <t>Convertible notes payable, net of discount</t>
  </si>
  <si>
    <t>Refinance Non-Interest Bearing Advances [Member]</t>
  </si>
  <si>
    <t>Total convertible notes payable</t>
  </si>
  <si>
    <t>Less: discount on convertible notes payable</t>
  </si>
  <si>
    <t>Convertible Note Payable Dated June 30, 2013 [Member] | Refinance Non-Interest Bearing Advances [Member]</t>
  </si>
  <si>
    <t>Debt instrument, issuance date</t>
  </si>
  <si>
    <t>Jun. 30,
		2013</t>
  </si>
  <si>
    <t>Debt instrument, maturity date</t>
  </si>
  <si>
    <t>Jun. 30,
		2015</t>
  </si>
  <si>
    <t>Debt instrument, interest rate</t>
  </si>
  <si>
    <t>10.00%</t>
  </si>
  <si>
    <t>Debt instrument, conversion price per share</t>
  </si>
  <si>
    <t>Convertible Note Payable Dated September 30, 2013 [Member] | Refinance Non-Interest Bearing Advances [Member]</t>
  </si>
  <si>
    <t>Sep. 30,
		2013</t>
  </si>
  <si>
    <t>Sep. 30,
		2015</t>
  </si>
  <si>
    <t>Convertible Note Payable Dated April 1, 2014 [Member] | Refinance Non-Interest Bearing Advances [Member]</t>
  </si>
  <si>
    <t>Apr. 1,
		2014</t>
  </si>
  <si>
    <t>Mar. 31,
		2016</t>
  </si>
  <si>
    <t>Convertible Note Payable Dated June 30, 2014 [Member] | Refinance Non-Interest Bearing Advances [Member]</t>
  </si>
  <si>
    <t>Jun. 30,
		2014</t>
  </si>
  <si>
    <t>Jun. 30,
		2016</t>
  </si>
  <si>
    <t>Convertible Note Payable Dated September 20, 2014 [Member] | Refinance Non-Interest Bearing Advances [Member]</t>
  </si>
  <si>
    <t>Sep. 30,
		2014</t>
  </si>
  <si>
    <t>Sep. 30,
		2016</t>
  </si>
  <si>
    <t>Convertible Note Payable Dated December 31, 2014 [Member] | Refinance Non-Interest Bearing Advances [Member]</t>
  </si>
  <si>
    <t>Dec. 31,
		2014</t>
  </si>
  <si>
    <t>Dec. 31,
		2016</t>
  </si>
  <si>
    <t>Convertible Note Payable Dated December 31, 2014, Two [Member] | Refinance Non-Interest Bearing Advances [Member]</t>
  </si>
  <si>
    <t>Convertible Note Payable Dated March 31, 2015 [Member] | Refinance Non-Interest Bearing Advances [Member]</t>
  </si>
  <si>
    <t>Mar. 31,
		2017</t>
  </si>
  <si>
    <t>Convertible Notes Payable (Schedule of Convertible Notes Issued) (Details) - USD ($)</t>
  </si>
  <si>
    <t>Debt instrument, face amount</t>
  </si>
  <si>
    <t>Convertible Notes Payable (Conversions to Common Stock) (Details)</t>
  </si>
  <si>
    <t>May. 29, 2015</t>
  </si>
  <si>
    <t>Debt Conversion [Line Items]</t>
  </si>
  <si>
    <t>Amount Converted | $</t>
  </si>
  <si>
    <t>Shares of Common Stock Issued</t>
  </si>
  <si>
    <t>Potentially issuable shares upon the conversion of convertible notes payable and interest</t>
  </si>
  <si>
    <t>Maximum ownership percentage allowed after converting</t>
  </si>
  <si>
    <t>4.99%</t>
  </si>
  <si>
    <t>Percentage of the Company's total shares outstanding on an if-converted basis</t>
  </si>
  <si>
    <t>99.00%</t>
  </si>
  <si>
    <t>Convertible Note Payable Dated June 30, 2013 [Member]</t>
  </si>
  <si>
    <t>Convertible Note Payable Dated June 30, 2013 [Member] | Debt Conversion August 20, 2014 [Member]</t>
  </si>
  <si>
    <t>Date</t>
  </si>
  <si>
    <t>Aug. 20,
		2014</t>
  </si>
  <si>
    <t>Convertible Note Payable Dated September 30, 2013 [Member]</t>
  </si>
  <si>
    <t>Convertible Note Payable Dated September 30, 2013 [Member] | Debt Conversion April 21, 2014 [Member]</t>
  </si>
  <si>
    <t>Apr. 21,
		2014</t>
  </si>
  <si>
    <t>Convertible Note Payable Dated September 30, 2013 [Member] | Debt Conversion May 14, 2014 [Member]</t>
  </si>
  <si>
    <t>May 14,
		2014</t>
  </si>
  <si>
    <t>Convertible Note Payable Dated September 30, 2013 [Member] | Debt Conversion May 23, 2014 [Member]</t>
  </si>
  <si>
    <t>May 23,
		2014</t>
  </si>
  <si>
    <t>Convertible Note Payable Dated September 30, 2013 [Member] | Debt Conversion June 14, 2014 [Member]</t>
  </si>
  <si>
    <t>Jun. 14,
		2014</t>
  </si>
  <si>
    <t>Convertible Note Payable Dated September 30, 2013 [Member] | Debt Conversion June 18, 2014 [Member]</t>
  </si>
  <si>
    <t>Jun. 18,
		2014</t>
  </si>
  <si>
    <t>Convertible Note Payable Dated April 1, 2014 [Member]</t>
  </si>
  <si>
    <t>Convertible Note Payable Dated April 1, 2014 [Member] | Debt Conversion October 8, 2014 [Member]</t>
  </si>
  <si>
    <t>Oct. 8,
		2014</t>
  </si>
  <si>
    <t>Convertible Note Payable Dated April 1, 2014 [Member] | Debt Conversion October 9, 2014 [Member]</t>
  </si>
  <si>
    <t>Oct. 9,
		2014</t>
  </si>
  <si>
    <t>Convertible Note Payable Dated April 1, 2014 [Member] | Debt Conversion October 22, 2014 [Member]</t>
  </si>
  <si>
    <t>Oct. 22,
		2014</t>
  </si>
  <si>
    <t>Convertible Note Payable Dated April 1, 2014 [Member] | Debt Conversion January 15, 2014 [Member]</t>
  </si>
  <si>
    <t>Jan. 15,
		2015</t>
  </si>
  <si>
    <t>Long Term Notes payable (Details) - Promissory Note [Member] - USD ($)</t>
  </si>
  <si>
    <t>Promissory Note, Dated December 30, 2013 [Member]</t>
  </si>
  <si>
    <t>Debt instrument, installment payments start date</t>
  </si>
  <si>
    <t>Jan. 1,
		2015</t>
  </si>
  <si>
    <t>Debt instrument, repayment term</t>
  </si>
  <si>
    <t>4 years</t>
  </si>
  <si>
    <t>Promissory Note, Issued During the Year Ended March 31, 2015 [Member]</t>
  </si>
  <si>
    <t>Debt instrument, frequency of payment</t>
  </si>
  <si>
    <t>monthly</t>
  </si>
  <si>
    <t>Oct. 1,
		2014</t>
  </si>
  <si>
    <t>26 months</t>
  </si>
  <si>
    <t>Debt Payment Obligations (Details)</t>
  </si>
  <si>
    <t>Mar. 31, 2015USD ($)</t>
  </si>
  <si>
    <t>For the periods ending March 31,</t>
  </si>
  <si>
    <t>Total payments</t>
  </si>
  <si>
    <t>Related Party Transactions (Details) - USD ($)</t>
  </si>
  <si>
    <t>Stockholders' Equity (Details)</t>
  </si>
  <si>
    <t>Mar. 31, 2015USD ($)shares$ / shares</t>
  </si>
  <si>
    <t>Common Stock, shares authorized | shares</t>
  </si>
  <si>
    <t>Preferred Stock, shares authorized | shares</t>
  </si>
  <si>
    <t>Shares of Common Stock Issued | shares</t>
  </si>
  <si>
    <t>Average [Member]</t>
  </si>
  <si>
    <t>Commitments (Details) - Mar. 31, 2015 - Office Space, Legal Services, Accounting Services, Fundraising and Management Services [Member] - USD ($)</t>
  </si>
  <si>
    <t>Other Commitments [Line Items]</t>
  </si>
  <si>
    <t>Fees incurred in the period</t>
  </si>
  <si>
    <t>Commitments recorded as accounts payable and accrued expenses</t>
  </si>
  <si>
    <t>Business Segments (Details) - USD ($)</t>
  </si>
  <si>
    <t>Segment Reporting Information [Line Items]</t>
  </si>
  <si>
    <t>Aquarium and Aquarium Supplies [Member]</t>
  </si>
  <si>
    <t>Medical Technology [Member]</t>
  </si>
  <si>
    <t>Corporate [Member]</t>
  </si>
  <si>
    <t>Income Taxes (Details) - USD ($)</t>
  </si>
  <si>
    <t>Income tax rate reconciliation:</t>
  </si>
  <si>
    <t>Tax benefit at U.S. statutory rate</t>
  </si>
  <si>
    <t>Valuation allowance</t>
  </si>
  <si>
    <t>Income tax expense</t>
  </si>
  <si>
    <t>Subsequent Events (Details) - USD ($)</t>
  </si>
  <si>
    <t>Jun. 06, 2015</t>
  </si>
  <si>
    <t>Subsequent Event [Line Items]</t>
  </si>
  <si>
    <t>Conversion of convertible notes and interest into common stock, shares</t>
  </si>
  <si>
    <t>Subsequent Event [Member] | Convertible Note Payable Dated December 31, 2014, Two [Member]</t>
  </si>
  <si>
    <t>Jun. 1,
		2015</t>
  </si>
  <si>
    <t>Subsequent Event [Member] | Convertible Note Payable Dated June 30, 2014 [Member]</t>
  </si>
  <si>
    <t>Jun. 6,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1499790</v>
      </c>
    </row>
    <row spans="1:4" r="9">
      <c t="s" s="4" r="A9">
        <v>15</v>
      </c>
      <c t="s" s="4" r="B9">
        <v>16</v>
      </c>
    </row>
    <row spans="1:4" r="10">
      <c t="s" s="4" r="A10">
        <v>17</v>
      </c>
      <c t="s" s="4" r="B10">
        <v>18</v>
      </c>
    </row>
    <row spans="1:4" r="11">
      <c t="s" s="4" r="A11">
        <v>19</v>
      </c>
      <c t="n" s="5" r="B11">
        <v>2015</v>
      </c>
    </row>
    <row spans="1:4" r="12">
      <c t="s" s="4" r="A12">
        <v>20</v>
      </c>
      <c t="s" s="4" r="B12">
        <v>21</v>
      </c>
    </row>
    <row spans="1:4" r="13">
      <c t="s" s="4" r="A13">
        <v>22</v>
      </c>
      <c t="n" s="6" r="D13">
        <v>434832</v>
      </c>
    </row>
    <row spans="1:4" r="14">
      <c t="s" s="4" r="A14">
        <v>23</v>
      </c>
      <c t="n" s="5" r="C14">
        <v>7535450</v>
      </c>
    </row>
    <row spans="1:4" r="15">
      <c t="s" s="4" r="A15">
        <v>24</v>
      </c>
      <c t="s" s="4" r="B15">
        <v>25</v>
      </c>
    </row>
    <row spans="1:4" r="16">
      <c t="s" s="4" r="A16">
        <v>26</v>
      </c>
      <c t="s" s="4" r="B16">
        <v>2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row>
    <row spans="1:2" r="4">
      <c t="s" s="4" r="A4">
        <v>45</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5180</v>
      </c>
      <c t="n" s="6" r="C3">
        <v>65373</v>
      </c>
    </row>
    <row spans="1:3" r="4">
      <c t="s" s="4" r="A4">
        <v>33</v>
      </c>
      <c t="n" s="5" r="B4">
        <v>1095</v>
      </c>
      <c t="n" s="5" r="C4">
        <v>841</v>
      </c>
    </row>
    <row spans="1:3" r="5">
      <c t="s" s="4" r="A5">
        <v>34</v>
      </c>
      <c t="n" s="5" r="B5">
        <v>1139</v>
      </c>
      <c t="n" s="5" r="C5">
        <v>5249</v>
      </c>
    </row>
    <row spans="1:3" r="6">
      <c t="s" s="4" r="A6">
        <v>35</v>
      </c>
      <c t="n" s="5" r="B6">
        <v>7414</v>
      </c>
      <c t="n" s="5" r="C6">
        <v>71463</v>
      </c>
    </row>
    <row spans="1:3" r="7">
      <c t="s" s="4" r="A7">
        <v>36</v>
      </c>
      <c t="n" s="5" r="B7">
        <v>3914</v>
      </c>
      <c t="n" s="5" r="C7">
        <v>6282</v>
      </c>
    </row>
    <row spans="1:3" r="8">
      <c t="s" s="4" r="A8">
        <v>37</v>
      </c>
      <c t="n" s="5" r="B8">
        <v>11328</v>
      </c>
      <c t="n" s="5" r="C8">
        <v>77745</v>
      </c>
    </row>
    <row spans="1:3" r="9">
      <c t="s" s="3" r="A9">
        <v>38</v>
      </c>
    </row>
    <row spans="1:3" r="10">
      <c t="s" s="4" r="A10">
        <v>39</v>
      </c>
      <c t="n" s="6" r="B10">
        <v>274684</v>
      </c>
      <c t="n" s="5" r="C10">
        <v>191780</v>
      </c>
    </row>
    <row spans="1:3" r="11">
      <c t="s" s="4" r="A11">
        <v>40</v>
      </c>
      <c t="n" s="5" r="C11">
        <v>149453</v>
      </c>
    </row>
    <row spans="1:3" r="12">
      <c t="s" s="4" r="A12">
        <v>41</v>
      </c>
      <c t="n" s="6" r="B12">
        <v>165214</v>
      </c>
      <c t="n" s="5" r="C12">
        <v>131505</v>
      </c>
    </row>
    <row spans="1:3" r="13">
      <c t="s" s="4" r="A13">
        <v>42</v>
      </c>
      <c t="n" s="5" r="B13">
        <v>13734</v>
      </c>
      <c t="n" s="5" r="C13">
        <v>2843</v>
      </c>
    </row>
    <row spans="1:3" r="14">
      <c t="s" s="4" r="A14">
        <v>43</v>
      </c>
      <c t="n" s="5" r="B14">
        <v>453632</v>
      </c>
      <c t="n" s="5" r="C14">
        <v>475581</v>
      </c>
    </row>
    <row spans="1:3" r="15">
      <c t="s" s="4" r="A15">
        <v>44</v>
      </c>
      <c t="n" s="5" r="B15">
        <v>164238</v>
      </c>
      <c t="n" s="5" r="C15">
        <v>13111</v>
      </c>
    </row>
    <row spans="1:3" r="16">
      <c t="s" s="4" r="A16">
        <v>45</v>
      </c>
      <c t="n" s="5" r="B16">
        <v>37352</v>
      </c>
      <c t="n" s="5" r="C16">
        <v>47157</v>
      </c>
    </row>
    <row spans="1:3" r="17">
      <c t="s" s="4" r="A17">
        <v>46</v>
      </c>
      <c t="n" s="5" r="B17">
        <v>14127</v>
      </c>
      <c t="n" s="5" r="C17">
        <v>11201</v>
      </c>
    </row>
    <row spans="1:3" r="18">
      <c t="s" s="4" r="A18">
        <v>47</v>
      </c>
      <c t="n" s="6" r="B18">
        <v>669349</v>
      </c>
      <c t="n" s="6" r="C18">
        <v>547050</v>
      </c>
    </row>
    <row spans="1:3" r="19">
      <c t="s" s="3" r="A19">
        <v>48</v>
      </c>
    </row>
    <row spans="1:3" r="20">
      <c t="s" s="4" r="A20">
        <v>49</v>
      </c>
    </row>
    <row spans="1:3" r="21">
      <c t="s" s="4" r="A21">
        <v>50</v>
      </c>
      <c t="n" s="6" r="B21">
        <v>342</v>
      </c>
      <c t="n" s="6" r="C21">
        <v>229</v>
      </c>
    </row>
    <row spans="1:3" r="22">
      <c t="s" s="4" r="A22">
        <v>51</v>
      </c>
      <c t="n" s="5" r="B22">
        <v>3264425</v>
      </c>
      <c t="n" s="5" r="C22">
        <v>2463021</v>
      </c>
    </row>
    <row spans="1:3" r="23">
      <c t="s" s="4" r="A23">
        <v>52</v>
      </c>
      <c t="n" s="5" r="B23">
        <v>-3922788</v>
      </c>
      <c t="n" s="5" r="C23">
        <v>-2932555</v>
      </c>
    </row>
    <row spans="1:3" r="24">
      <c t="s" s="4" r="A24">
        <v>53</v>
      </c>
      <c t="n" s="5" r="B24">
        <v>-658021</v>
      </c>
      <c t="n" s="5" r="C24">
        <v>-469305</v>
      </c>
    </row>
    <row spans="1:3" r="25">
      <c t="s" s="4" r="A25">
        <v>54</v>
      </c>
      <c t="n" s="6" r="B25">
        <v>11328</v>
      </c>
      <c t="n" s="6" r="C25">
        <v>77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34</v>
      </c>
    </row>
    <row spans="1:2" r="4">
      <c t="s" s="4" r="A4">
        <v>169</v>
      </c>
      <c t="s" s="4" r="B4">
        <v>170</v>
      </c>
    </row>
    <row spans="1:2" r="5">
      <c t="s" s="4" r="A5">
        <v>171</v>
      </c>
      <c t="s" s="4" r="B5">
        <v>172</v>
      </c>
    </row>
    <row spans="1:2" r="6">
      <c t="s" s="4" r="A6">
        <v>173</v>
      </c>
      <c t="s" s="4" r="B6">
        <v>174</v>
      </c>
    </row>
    <row spans="1:2" r="7">
      <c t="s" s="4" r="A7">
        <v>175</v>
      </c>
      <c t="s" s="4" r="B7">
        <v>176</v>
      </c>
    </row>
    <row spans="1:2" r="8">
      <c t="s" s="4" r="A8">
        <v>34</v>
      </c>
      <c t="s" s="4" r="B8">
        <v>177</v>
      </c>
    </row>
    <row spans="1:2" r="9">
      <c t="s" s="4" r="A9">
        <v>178</v>
      </c>
      <c t="s" s="4" r="B9">
        <v>179</v>
      </c>
    </row>
    <row spans="1:2" r="10">
      <c t="s" s="4" r="A10">
        <v>180</v>
      </c>
      <c t="s" s="4" r="B10">
        <v>181</v>
      </c>
    </row>
    <row spans="1:2" r="11">
      <c t="s" s="4" r="A11">
        <v>182</v>
      </c>
      <c t="s" s="4" r="B11">
        <v>183</v>
      </c>
    </row>
    <row spans="1:2" r="12">
      <c t="s" s="4" r="A12">
        <v>184</v>
      </c>
      <c t="s" s="4" r="B12">
        <v>185</v>
      </c>
    </row>
    <row spans="1:2" r="13">
      <c t="s" s="4" r="A13">
        <v>162</v>
      </c>
      <c t="s" s="4" r="B13">
        <v>186</v>
      </c>
    </row>
    <row spans="1:2" r="14">
      <c t="s" s="4" r="A14">
        <v>187</v>
      </c>
      <c t="s" s="4" r="B14">
        <v>188</v>
      </c>
    </row>
    <row spans="1:2" r="15">
      <c t="s" s="4" r="A15">
        <v>189</v>
      </c>
      <c t="s" s="4" r="B15">
        <v>190</v>
      </c>
    </row>
    <row spans="1:2" r="16">
      <c t="s" s="4" r="A16">
        <v>191</v>
      </c>
      <c t="s" s="4" r="B16">
        <v>192</v>
      </c>
    </row>
    <row spans="1:2" r="17">
      <c t="s" s="4" r="A17">
        <v>193</v>
      </c>
      <c t="s" s="4" r="B17">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3" r="A3">
        <v>140</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146</v>
      </c>
    </row>
    <row spans="1:2" r="4">
      <c t="s" s="4" r="A4">
        <v>147</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3" r="A3">
        <v>160</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163</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s>
  <sheetData>
    <row spans="1:5" r="1">
      <c t="s" s="1" r="A1">
        <v>210</v>
      </c>
      <c t="s" s="2" r="B1">
        <v>211</v>
      </c>
      <c t="s" s="2" r="C1">
        <v>212</v>
      </c>
      <c t="s" s="2" r="D1">
        <v>213</v>
      </c>
      <c t="s" s="2" r="E1">
        <v>214</v>
      </c>
    </row>
    <row spans="1:5" r="2">
      <c t="s" s="3" r="A2">
        <v>215</v>
      </c>
    </row>
    <row spans="1:5" r="3">
      <c t="s" s="4" r="A3">
        <v>216</v>
      </c>
      <c t="n" s="7" r="D3">
        <v>0.001</v>
      </c>
      <c t="n" s="7" r="E3">
        <v>0.001</v>
      </c>
    </row>
    <row spans="1:5" r="4">
      <c t="s" s="4" r="A4">
        <v>64</v>
      </c>
      <c t="n" s="5" r="D4">
        <v>480000000</v>
      </c>
      <c t="n" s="5" r="E4">
        <v>480000000</v>
      </c>
    </row>
    <row spans="1:5" r="5">
      <c t="s" s="4" r="A5">
        <v>217</v>
      </c>
      <c t="n" s="7" r="D5">
        <v>0.001</v>
      </c>
      <c t="n" s="7" r="E5">
        <v>0.001</v>
      </c>
    </row>
    <row spans="1:5" r="6">
      <c t="s" s="4" r="A6">
        <v>60</v>
      </c>
      <c t="n" s="5" r="D6">
        <v>20000000</v>
      </c>
      <c t="n" s="5" r="E6">
        <v>20000000</v>
      </c>
    </row>
    <row spans="1:5" r="7">
      <c t="s" s="3" r="A7">
        <v>218</v>
      </c>
    </row>
    <row spans="1:5" r="8">
      <c t="s" s="4" r="A8">
        <v>219</v>
      </c>
      <c t="n" s="6" r="D8">
        <v>80000</v>
      </c>
      <c t="n" s="6" r="E8">
        <v>85000</v>
      </c>
    </row>
    <row spans="1:5" r="9">
      <c t="s" s="4" r="A9">
        <v>220</v>
      </c>
    </row>
    <row spans="1:5" r="10">
      <c t="s" s="3" r="A10">
        <v>215</v>
      </c>
    </row>
    <row spans="1:5" r="11">
      <c t="s" s="4" r="A11">
        <v>216</v>
      </c>
      <c t="n" s="7" r="B11">
        <v>0.001</v>
      </c>
    </row>
    <row spans="1:5" r="12">
      <c t="s" s="4" r="A12">
        <v>64</v>
      </c>
      <c t="n" s="5" r="B12">
        <v>480000000</v>
      </c>
    </row>
    <row spans="1:5" r="13">
      <c t="s" s="4" r="A13">
        <v>217</v>
      </c>
      <c t="n" s="7" r="B13">
        <v>0.001</v>
      </c>
    </row>
    <row spans="1:5" r="14">
      <c t="s" s="4" r="A14">
        <v>60</v>
      </c>
      <c t="n" s="5" r="B14">
        <v>20000000</v>
      </c>
    </row>
    <row spans="1:5" r="15">
      <c t="s" s="4" r="A15">
        <v>221</v>
      </c>
      <c t="n" s="9" r="B15">
        <v>0.01</v>
      </c>
    </row>
    <row spans="1:5" r="16">
      <c t="s" s="4" r="A16">
        <v>222</v>
      </c>
      <c t="s" s="4" r="B16">
        <v>223</v>
      </c>
    </row>
    <row spans="1:5" r="17">
      <c t="s" s="4" r="A17">
        <v>224</v>
      </c>
      <c t="s" s="4" r="B17">
        <v>225</v>
      </c>
    </row>
    <row spans="1:5" r="18">
      <c t="s" s="4" r="A18">
        <v>226</v>
      </c>
    </row>
    <row spans="1:5" r="19">
      <c t="s" s="3" r="A19">
        <v>218</v>
      </c>
    </row>
    <row spans="1:5" r="20">
      <c t="s" s="4" r="A20">
        <v>227</v>
      </c>
      <c t="n" s="5" r="C20">
        <v>145</v>
      </c>
    </row>
    <row spans="1:5" r="21">
      <c t="s" s="4" r="A21">
        <v>228</v>
      </c>
      <c t="n" s="6" r="C21">
        <v>60000</v>
      </c>
    </row>
    <row spans="1:5" r="22">
      <c t="s" s="4" r="A22">
        <v>219</v>
      </c>
      <c t="n" s="5" r="D22">
        <v>60000</v>
      </c>
    </row>
    <row spans="1:5" r="23">
      <c t="s" s="4" r="A23">
        <v>229</v>
      </c>
    </row>
    <row spans="1:5" r="24">
      <c t="s" s="3" r="A24">
        <v>218</v>
      </c>
    </row>
    <row spans="1:5" r="25">
      <c t="s" s="4" r="A25">
        <v>227</v>
      </c>
      <c t="n" s="5" r="C25">
        <v>604</v>
      </c>
    </row>
    <row spans="1:5" r="26">
      <c t="s" s="4" r="A26">
        <v>230</v>
      </c>
      <c t="s" s="4" r="C26">
        <v>231</v>
      </c>
    </row>
    <row spans="1:5" r="27">
      <c t="s" s="4" r="A27">
        <v>232</v>
      </c>
      <c t="n" s="8" r="C27">
        <v>413.62</v>
      </c>
    </row>
    <row spans="1:5" r="28">
      <c t="s" s="4" r="A28">
        <v>228</v>
      </c>
      <c t="n" s="6" r="C28">
        <v>249826</v>
      </c>
    </row>
    <row spans="1:5" r="29">
      <c t="s" s="4" r="A29">
        <v>233</v>
      </c>
      <c t="n" s="6" r="C29">
        <v>5000</v>
      </c>
    </row>
    <row spans="1:5" r="30">
      <c t="s" s="4" r="A30">
        <v>234</v>
      </c>
    </row>
    <row spans="1:5" r="31">
      <c t="s" s="3" r="A31">
        <v>218</v>
      </c>
    </row>
    <row spans="1:5" r="32">
      <c t="s" s="4" r="A32">
        <v>219</v>
      </c>
      <c t="n" s="6" r="D32">
        <v>2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235</v>
      </c>
      <c t="s" s="2" r="B1">
        <v>1</v>
      </c>
    </row>
    <row spans="1:3" r="2">
      <c t="s" s="2" r="B2">
        <v>2</v>
      </c>
      <c t="s" s="2" r="C2">
        <v>30</v>
      </c>
    </row>
    <row spans="1:3" r="3">
      <c t="s" s="3" r="A3">
        <v>131</v>
      </c>
    </row>
    <row spans="1:3" r="4">
      <c t="s" s="4" r="A4">
        <v>92</v>
      </c>
      <c t="n" s="6" r="B4">
        <v>990233</v>
      </c>
      <c t="n" s="6" r="C4">
        <v>1097141</v>
      </c>
    </row>
    <row spans="1:3" r="5">
      <c t="s" s="4" r="A5">
        <v>236</v>
      </c>
      <c t="n" s="5" r="B5">
        <v>371810</v>
      </c>
      <c t="n" s="6" r="C5">
        <v>531818</v>
      </c>
    </row>
    <row spans="1:3" r="6">
      <c t="s" s="4" r="A6">
        <v>237</v>
      </c>
      <c t="n" s="6" r="B6">
        <v>446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238</v>
      </c>
      <c t="s" s="2" r="B1">
        <v>1</v>
      </c>
    </row>
    <row spans="1:4" r="2">
      <c t="s" s="2" r="B2">
        <v>239</v>
      </c>
      <c t="s" s="2" r="C2">
        <v>240</v>
      </c>
      <c t="s" s="2" r="D2">
        <v>241</v>
      </c>
    </row>
    <row spans="1:4" r="3">
      <c t="s" s="3" r="A3">
        <v>134</v>
      </c>
    </row>
    <row spans="1:4" r="4">
      <c t="s" s="4" r="A4">
        <v>32</v>
      </c>
      <c t="n" s="6" r="B4">
        <v>5180</v>
      </c>
      <c t="n" s="6" r="C4">
        <v>65373</v>
      </c>
      <c t="n" s="6" r="D4">
        <v>84592</v>
      </c>
    </row>
    <row spans="1:4" r="5">
      <c t="s" s="4" r="A5">
        <v>242</v>
      </c>
      <c t="n" s="6" r="B5">
        <v>3832</v>
      </c>
      <c t="n" s="6" r="C5">
        <v>23239</v>
      </c>
    </row>
    <row spans="1:4" r="6">
      <c t="s" s="4" r="A6">
        <v>243</v>
      </c>
      <c t="n" s="5" r="B6">
        <v>27458608</v>
      </c>
    </row>
    <row spans="1:4" r="7">
      <c t="s" s="4" r="A7">
        <v>244</v>
      </c>
    </row>
    <row spans="1:4" r="8">
      <c t="s" s="3" r="A8">
        <v>245</v>
      </c>
    </row>
    <row spans="1:4" r="9">
      <c t="s" s="4" r="A9">
        <v>246</v>
      </c>
      <c t="s" s="4" r="B9">
        <v>247</v>
      </c>
    </row>
    <row spans="1:4" r="10">
      <c t="s" s="4" r="A10">
        <v>248</v>
      </c>
    </row>
    <row spans="1:4" r="11">
      <c t="s" s="3" r="A11">
        <v>245</v>
      </c>
    </row>
    <row spans="1:4" r="12">
      <c t="s" s="4" r="A12">
        <v>246</v>
      </c>
      <c t="s" s="4" r="B12">
        <v>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50</v>
      </c>
      <c t="s" s="2" r="B1">
        <v>1</v>
      </c>
    </row>
    <row spans="1:3" r="2">
      <c t="s" s="2" r="B2">
        <v>2</v>
      </c>
      <c t="s" s="2" r="C2">
        <v>30</v>
      </c>
    </row>
    <row spans="1:3" r="3">
      <c t="s" s="3" r="A3">
        <v>137</v>
      </c>
    </row>
    <row spans="1:3" r="4">
      <c t="s" s="4" r="A4">
        <v>110</v>
      </c>
      <c t="n" s="6" r="B4">
        <v>276822</v>
      </c>
      <c t="n" s="6" r="C4">
        <v>432683</v>
      </c>
    </row>
    <row spans="1:3" r="5">
      <c t="s" s="4" r="A5">
        <v>123</v>
      </c>
      <c t="n" s="6" r="B5">
        <v>426275</v>
      </c>
      <c t="n" s="5" r="C5">
        <v>416685</v>
      </c>
    </row>
    <row spans="1:3" r="6">
      <c t="s" s="4" r="A6">
        <v>40</v>
      </c>
      <c t="n" s="6" r="C6">
        <v>1494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1</v>
      </c>
      <c t="s" s="2" r="B1">
        <v>1</v>
      </c>
    </row>
    <row spans="1:3" r="2">
      <c t="s" s="2" r="B2">
        <v>2</v>
      </c>
      <c t="s" s="2" r="C2">
        <v>30</v>
      </c>
    </row>
    <row spans="1:3" r="3">
      <c t="s" s="3" r="A3">
        <v>252</v>
      </c>
    </row>
    <row spans="1:3" r="4">
      <c t="s" s="4" r="A4">
        <v>253</v>
      </c>
      <c t="n" s="6" r="B4">
        <v>164238</v>
      </c>
      <c t="n" s="6" r="C4">
        <v>13111</v>
      </c>
    </row>
    <row spans="1:3" r="5">
      <c t="s" s="4" r="A5">
        <v>254</v>
      </c>
    </row>
    <row spans="1:3" r="6">
      <c t="s" s="3" r="A6">
        <v>252</v>
      </c>
    </row>
    <row spans="1:3" r="7">
      <c t="s" s="4" r="A7">
        <v>255</v>
      </c>
      <c t="n" s="5" r="B7">
        <v>401881</v>
      </c>
      <c t="n" s="5" r="C7">
        <v>228827</v>
      </c>
    </row>
    <row spans="1:3" r="8">
      <c t="s" s="4" r="A8">
        <v>256</v>
      </c>
      <c t="n" s="5" r="B8">
        <v>-237643</v>
      </c>
      <c t="n" s="5" r="C8">
        <v>-215716</v>
      </c>
    </row>
    <row spans="1:3" r="9">
      <c t="s" s="4" r="A9">
        <v>253</v>
      </c>
      <c t="n" s="6" r="B9">
        <v>164238</v>
      </c>
      <c t="n" s="5" r="C9">
        <v>13111</v>
      </c>
    </row>
    <row spans="1:3" r="10">
      <c t="s" s="4" r="A10">
        <v>257</v>
      </c>
    </row>
    <row spans="1:3" r="11">
      <c t="s" s="3" r="A11">
        <v>252</v>
      </c>
    </row>
    <row spans="1:3" r="12">
      <c t="s" s="4" r="A12">
        <v>255</v>
      </c>
      <c t="n" s="5" r="C12">
        <v>4742</v>
      </c>
    </row>
    <row spans="1:3" r="13">
      <c t="s" s="4" r="A13">
        <v>258</v>
      </c>
      <c t="s" s="4" r="B13">
        <v>259</v>
      </c>
    </row>
    <row spans="1:3" r="14">
      <c t="s" s="4" r="A14">
        <v>260</v>
      </c>
      <c t="s" s="4" r="B14">
        <v>261</v>
      </c>
    </row>
    <row spans="1:3" r="15">
      <c t="s" s="4" r="A15">
        <v>262</v>
      </c>
      <c t="s" s="4" r="B15">
        <v>263</v>
      </c>
    </row>
    <row spans="1:3" r="16">
      <c t="s" s="4" r="A16">
        <v>264</v>
      </c>
      <c t="n" s="8" r="B16">
        <v>0.04</v>
      </c>
    </row>
    <row spans="1:3" r="17">
      <c t="s" s="4" r="A17">
        <v>265</v>
      </c>
    </row>
    <row spans="1:3" r="18">
      <c t="s" s="3" r="A18">
        <v>252</v>
      </c>
    </row>
    <row spans="1:3" r="19">
      <c t="s" s="4" r="A19">
        <v>255</v>
      </c>
      <c t="n" s="6" r="C19">
        <v>224085</v>
      </c>
    </row>
    <row spans="1:3" r="20">
      <c t="s" s="4" r="A20">
        <v>258</v>
      </c>
      <c t="s" s="4" r="B20">
        <v>266</v>
      </c>
    </row>
    <row spans="1:3" r="21">
      <c t="s" s="4" r="A21">
        <v>260</v>
      </c>
      <c t="s" s="4" r="B21">
        <v>267</v>
      </c>
    </row>
    <row spans="1:3" r="22">
      <c t="s" s="4" r="A22">
        <v>262</v>
      </c>
      <c t="s" s="4" r="B22">
        <v>263</v>
      </c>
    </row>
    <row spans="1:3" r="23">
      <c t="s" s="4" r="A23">
        <v>264</v>
      </c>
      <c t="n" s="8" r="B23">
        <v>0.04</v>
      </c>
    </row>
    <row spans="1:3" r="24">
      <c t="s" s="4" r="A24">
        <v>268</v>
      </c>
    </row>
    <row spans="1:3" r="25">
      <c t="s" s="3" r="A25">
        <v>252</v>
      </c>
    </row>
    <row spans="1:3" r="26">
      <c t="s" s="4" r="A26">
        <v>258</v>
      </c>
      <c t="s" s="4" r="B26">
        <v>269</v>
      </c>
    </row>
    <row spans="1:3" r="27">
      <c t="s" s="4" r="A27">
        <v>260</v>
      </c>
      <c t="s" s="4" r="B27">
        <v>270</v>
      </c>
    </row>
    <row spans="1:3" r="28">
      <c t="s" s="4" r="A28">
        <v>262</v>
      </c>
      <c t="s" s="4" r="B28">
        <v>263</v>
      </c>
    </row>
    <row spans="1:3" r="29">
      <c t="s" s="4" r="A29">
        <v>264</v>
      </c>
      <c t="n" s="8" r="B29">
        <v>0.03</v>
      </c>
    </row>
    <row spans="1:3" r="30">
      <c t="s" s="4" r="A30">
        <v>271</v>
      </c>
    </row>
    <row spans="1:3" r="31">
      <c t="s" s="3" r="A31">
        <v>252</v>
      </c>
    </row>
    <row spans="1:3" r="32">
      <c t="s" s="4" r="A32">
        <v>255</v>
      </c>
      <c t="n" s="6" r="B32">
        <v>62980</v>
      </c>
    </row>
    <row spans="1:3" r="33">
      <c t="s" s="4" r="A33">
        <v>258</v>
      </c>
      <c t="s" s="4" r="B33">
        <v>272</v>
      </c>
    </row>
    <row spans="1:3" r="34">
      <c t="s" s="4" r="A34">
        <v>260</v>
      </c>
      <c t="s" s="4" r="B34">
        <v>273</v>
      </c>
    </row>
    <row spans="1:3" r="35">
      <c t="s" s="4" r="A35">
        <v>262</v>
      </c>
      <c t="s" s="4" r="B35">
        <v>263</v>
      </c>
    </row>
    <row spans="1:3" r="36">
      <c t="s" s="4" r="A36">
        <v>264</v>
      </c>
      <c t="n" s="8" r="B36">
        <v>0.02</v>
      </c>
    </row>
    <row spans="1:3" r="37">
      <c t="s" s="4" r="A37">
        <v>274</v>
      </c>
    </row>
    <row spans="1:3" r="38">
      <c t="s" s="3" r="A38">
        <v>252</v>
      </c>
    </row>
    <row spans="1:3" r="39">
      <c t="s" s="4" r="A39">
        <v>255</v>
      </c>
      <c t="n" s="6" r="B39">
        <v>80133</v>
      </c>
    </row>
    <row spans="1:3" r="40">
      <c t="s" s="4" r="A40">
        <v>258</v>
      </c>
      <c t="s" s="4" r="B40">
        <v>275</v>
      </c>
    </row>
    <row spans="1:3" r="41">
      <c t="s" s="4" r="A41">
        <v>260</v>
      </c>
      <c t="s" s="4" r="B41">
        <v>276</v>
      </c>
    </row>
    <row spans="1:3" r="42">
      <c t="s" s="4" r="A42">
        <v>262</v>
      </c>
      <c t="s" s="4" r="B42">
        <v>263</v>
      </c>
    </row>
    <row spans="1:3" r="43">
      <c t="s" s="4" r="A43">
        <v>264</v>
      </c>
      <c t="n" s="8" r="B43">
        <v>0.01</v>
      </c>
    </row>
    <row spans="1:3" r="44">
      <c t="s" s="4" r="A44">
        <v>277</v>
      </c>
    </row>
    <row spans="1:3" r="45">
      <c t="s" s="3" r="A45">
        <v>252</v>
      </c>
    </row>
    <row spans="1:3" r="46">
      <c t="s" s="4" r="A46">
        <v>255</v>
      </c>
      <c t="n" s="6" r="B46">
        <v>94074</v>
      </c>
    </row>
    <row spans="1:3" r="47">
      <c t="s" s="4" r="A47">
        <v>258</v>
      </c>
      <c t="s" s="4" r="B47">
        <v>278</v>
      </c>
    </row>
    <row spans="1:3" r="48">
      <c t="s" s="4" r="A48">
        <v>260</v>
      </c>
      <c t="s" s="4" r="B48">
        <v>279</v>
      </c>
    </row>
    <row spans="1:3" r="49">
      <c t="s" s="4" r="A49">
        <v>262</v>
      </c>
      <c t="s" s="4" r="B49">
        <v>263</v>
      </c>
    </row>
    <row spans="1:3" r="50">
      <c t="s" s="4" r="A50">
        <v>264</v>
      </c>
      <c t="n" s="8" r="B50">
        <v>0.01</v>
      </c>
    </row>
    <row spans="1:3" r="51">
      <c t="s" s="4" r="A51">
        <v>280</v>
      </c>
    </row>
    <row spans="1:3" r="52">
      <c t="s" s="3" r="A52">
        <v>252</v>
      </c>
    </row>
    <row spans="1:3" r="53">
      <c t="s" s="4" r="A53">
        <v>255</v>
      </c>
      <c t="n" s="6" r="B53">
        <v>125059</v>
      </c>
    </row>
    <row spans="1:3" r="54">
      <c t="s" s="4" r="A54">
        <v>258</v>
      </c>
      <c t="s" s="4" r="B54">
        <v>278</v>
      </c>
    </row>
    <row spans="1:3" r="55">
      <c t="s" s="4" r="A55">
        <v>260</v>
      </c>
      <c t="s" s="4" r="B55">
        <v>279</v>
      </c>
    </row>
    <row spans="1:3" r="56">
      <c t="s" s="4" r="A56">
        <v>262</v>
      </c>
      <c t="s" s="4" r="B56">
        <v>263</v>
      </c>
    </row>
    <row spans="1:3" r="57">
      <c t="s" s="4" r="A57">
        <v>264</v>
      </c>
      <c t="n" s="8" r="B57">
        <v>0.02</v>
      </c>
    </row>
    <row spans="1:3" r="58">
      <c t="s" s="4" r="A58">
        <v>281</v>
      </c>
    </row>
    <row spans="1:3" r="59">
      <c t="s" s="3" r="A59">
        <v>252</v>
      </c>
    </row>
    <row spans="1:3" r="60">
      <c t="s" s="4" r="A60">
        <v>255</v>
      </c>
      <c t="n" s="6" r="B60">
        <v>39635</v>
      </c>
    </row>
    <row spans="1:3" r="61">
      <c t="s" s="4" r="A61">
        <v>258</v>
      </c>
      <c t="s" s="4" r="B61">
        <v>11</v>
      </c>
    </row>
    <row spans="1:3" r="62">
      <c t="s" s="4" r="A62">
        <v>260</v>
      </c>
      <c t="s" s="4" r="B62">
        <v>282</v>
      </c>
    </row>
    <row spans="1:3" r="63">
      <c t="s" s="4" r="A63">
        <v>262</v>
      </c>
      <c t="s" s="4" r="B63">
        <v>263</v>
      </c>
    </row>
    <row spans="1:3" r="64">
      <c t="s" s="4" r="A64">
        <v>264</v>
      </c>
      <c t="n" s="7" r="B64">
        <v>0.0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5</v>
      </c>
      <c t="s" s="2" r="B1">
        <v>2</v>
      </c>
      <c t="s" s="2" r="C1">
        <v>30</v>
      </c>
    </row>
    <row spans="1:3" r="2">
      <c t="s" s="3" r="A2">
        <v>56</v>
      </c>
    </row>
    <row spans="1:3" r="3">
      <c t="s" s="4" r="A3">
        <v>57</v>
      </c>
      <c t="n" s="6" r="B3">
        <v>2795</v>
      </c>
      <c t="n" s="6" r="C3">
        <v>7615</v>
      </c>
    </row>
    <row spans="1:3" r="4">
      <c t="s" s="4" r="A4">
        <v>58</v>
      </c>
      <c t="n" s="6" r="B4">
        <v>237643</v>
      </c>
      <c t="n" s="6" r="C4">
        <v>215716</v>
      </c>
    </row>
    <row spans="1:3" r="5">
      <c t="s" s="4" r="A5">
        <v>59</v>
      </c>
      <c t="n" s="7" r="B5">
        <v>0.001</v>
      </c>
      <c t="n" s="7" r="C5">
        <v>0.001</v>
      </c>
    </row>
    <row spans="1:3" r="6">
      <c t="s" s="4" r="A6">
        <v>60</v>
      </c>
      <c t="n" s="5" r="B6">
        <v>20000000</v>
      </c>
      <c t="n" s="5" r="C6">
        <v>20000000</v>
      </c>
    </row>
    <row spans="1:3" r="7">
      <c t="s" s="4" r="A7">
        <v>61</v>
      </c>
      <c t="n" s="5" r="B7">
        <v>0</v>
      </c>
      <c t="n" s="5" r="C7">
        <v>0</v>
      </c>
    </row>
    <row spans="1:3" r="8">
      <c t="s" s="4" r="A8">
        <v>62</v>
      </c>
      <c t="n" s="5" r="B8">
        <v>0</v>
      </c>
      <c t="n" s="5" r="C8">
        <v>0</v>
      </c>
    </row>
    <row spans="1:3" r="9">
      <c t="s" s="4" r="A9">
        <v>63</v>
      </c>
      <c t="n" s="7" r="B9">
        <v>0.001</v>
      </c>
      <c t="n" s="7" r="C9">
        <v>0.001</v>
      </c>
    </row>
    <row spans="1:3" r="10">
      <c t="s" s="4" r="A10">
        <v>64</v>
      </c>
      <c t="n" s="5" r="B10">
        <v>480000000</v>
      </c>
      <c t="n" s="5" r="C10">
        <v>480000000</v>
      </c>
    </row>
    <row spans="1:3" r="11">
      <c t="s" s="4" r="A11">
        <v>65</v>
      </c>
      <c t="n" s="5" r="B11">
        <v>342106</v>
      </c>
      <c t="n" s="5" r="C11">
        <v>228521</v>
      </c>
    </row>
    <row spans="1:3" r="12">
      <c t="s" s="4" r="A12">
        <v>66</v>
      </c>
      <c t="n" s="5" r="B12">
        <v>342106</v>
      </c>
      <c t="n" s="5" r="C12">
        <v>228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3</v>
      </c>
      <c t="s" s="2" r="B1">
        <v>1</v>
      </c>
    </row>
    <row spans="1:3" r="2">
      <c t="s" s="2" r="B2">
        <v>2</v>
      </c>
      <c t="s" s="2" r="C2">
        <v>30</v>
      </c>
    </row>
    <row spans="1:3" r="3">
      <c t="s" s="3" r="A3">
        <v>252</v>
      </c>
    </row>
    <row spans="1:3" r="4">
      <c t="s" s="4" r="A4">
        <v>125</v>
      </c>
      <c t="n" s="6" r="B4">
        <v>399935</v>
      </c>
      <c t="n" s="6" r="C4">
        <v>416685</v>
      </c>
    </row>
    <row spans="1:3" r="5">
      <c t="s" s="4" r="A5">
        <v>254</v>
      </c>
    </row>
    <row spans="1:3" r="6">
      <c t="s" s="3" r="A6">
        <v>252</v>
      </c>
    </row>
    <row spans="1:3" r="7">
      <c t="s" s="4" r="A7">
        <v>284</v>
      </c>
      <c t="n" s="6" r="B7">
        <v>551334</v>
      </c>
    </row>
    <row spans="1:3" r="8">
      <c t="s" s="4" r="A8">
        <v>268</v>
      </c>
    </row>
    <row spans="1:3" r="9">
      <c t="s" s="3" r="A9">
        <v>252</v>
      </c>
    </row>
    <row spans="1:3" r="10">
      <c t="s" s="4" r="A10">
        <v>258</v>
      </c>
      <c t="s" s="4" r="B10">
        <v>269</v>
      </c>
    </row>
    <row spans="1:3" r="11">
      <c t="s" s="4" r="A11">
        <v>260</v>
      </c>
      <c t="s" s="4" r="B11">
        <v>270</v>
      </c>
    </row>
    <row spans="1:3" r="12">
      <c t="s" s="4" r="A12">
        <v>262</v>
      </c>
      <c t="s" s="4" r="B12">
        <v>263</v>
      </c>
    </row>
    <row spans="1:3" r="13">
      <c t="s" s="4" r="A13">
        <v>264</v>
      </c>
      <c t="n" s="8" r="B13">
        <v>0.03</v>
      </c>
    </row>
    <row spans="1:3" r="14">
      <c t="s" s="4" r="A14">
        <v>284</v>
      </c>
      <c t="n" s="6" r="B14">
        <v>149453</v>
      </c>
    </row>
    <row spans="1:3" r="15">
      <c t="s" s="4" r="A15">
        <v>271</v>
      </c>
    </row>
    <row spans="1:3" r="16">
      <c t="s" s="3" r="A16">
        <v>252</v>
      </c>
    </row>
    <row spans="1:3" r="17">
      <c t="s" s="4" r="A17">
        <v>258</v>
      </c>
      <c t="s" s="4" r="B17">
        <v>272</v>
      </c>
    </row>
    <row spans="1:3" r="18">
      <c t="s" s="4" r="A18">
        <v>260</v>
      </c>
      <c t="s" s="4" r="B18">
        <v>273</v>
      </c>
    </row>
    <row spans="1:3" r="19">
      <c t="s" s="4" r="A19">
        <v>262</v>
      </c>
      <c t="s" s="4" r="B19">
        <v>263</v>
      </c>
    </row>
    <row spans="1:3" r="20">
      <c t="s" s="4" r="A20">
        <v>264</v>
      </c>
      <c t="n" s="8" r="B20">
        <v>0.02</v>
      </c>
    </row>
    <row spans="1:3" r="21">
      <c t="s" s="4" r="A21">
        <v>284</v>
      </c>
      <c t="n" s="6" r="B21">
        <v>62980</v>
      </c>
    </row>
    <row spans="1:3" r="22">
      <c t="s" s="4" r="A22">
        <v>274</v>
      </c>
    </row>
    <row spans="1:3" r="23">
      <c t="s" s="3" r="A23">
        <v>252</v>
      </c>
    </row>
    <row spans="1:3" r="24">
      <c t="s" s="4" r="A24">
        <v>258</v>
      </c>
      <c t="s" s="4" r="B24">
        <v>275</v>
      </c>
    </row>
    <row spans="1:3" r="25">
      <c t="s" s="4" r="A25">
        <v>260</v>
      </c>
      <c t="s" s="4" r="B25">
        <v>276</v>
      </c>
    </row>
    <row spans="1:3" r="26">
      <c t="s" s="4" r="A26">
        <v>262</v>
      </c>
      <c t="s" s="4" r="B26">
        <v>263</v>
      </c>
    </row>
    <row spans="1:3" r="27">
      <c t="s" s="4" r="A27">
        <v>264</v>
      </c>
      <c t="n" s="8" r="B27">
        <v>0.01</v>
      </c>
    </row>
    <row spans="1:3" r="28">
      <c t="s" s="4" r="A28">
        <v>284</v>
      </c>
      <c t="n" s="6" r="B28">
        <v>80133</v>
      </c>
    </row>
    <row spans="1:3" r="29">
      <c t="s" s="4" r="A29">
        <v>277</v>
      </c>
    </row>
    <row spans="1:3" r="30">
      <c t="s" s="3" r="A30">
        <v>252</v>
      </c>
    </row>
    <row spans="1:3" r="31">
      <c t="s" s="4" r="A31">
        <v>258</v>
      </c>
      <c t="s" s="4" r="B31">
        <v>278</v>
      </c>
    </row>
    <row spans="1:3" r="32">
      <c t="s" s="4" r="A32">
        <v>260</v>
      </c>
      <c t="s" s="4" r="B32">
        <v>279</v>
      </c>
    </row>
    <row spans="1:3" r="33">
      <c t="s" s="4" r="A33">
        <v>262</v>
      </c>
      <c t="s" s="4" r="B33">
        <v>263</v>
      </c>
    </row>
    <row spans="1:3" r="34">
      <c t="s" s="4" r="A34">
        <v>264</v>
      </c>
      <c t="n" s="8" r="B34">
        <v>0.01</v>
      </c>
    </row>
    <row spans="1:3" r="35">
      <c t="s" s="4" r="A35">
        <v>284</v>
      </c>
      <c t="n" s="6" r="B35">
        <v>94074</v>
      </c>
    </row>
    <row spans="1:3" r="36">
      <c t="s" s="4" r="A36">
        <v>280</v>
      </c>
    </row>
    <row spans="1:3" r="37">
      <c t="s" s="3" r="A37">
        <v>252</v>
      </c>
    </row>
    <row spans="1:3" r="38">
      <c t="s" s="4" r="A38">
        <v>258</v>
      </c>
      <c t="s" s="4" r="B38">
        <v>278</v>
      </c>
    </row>
    <row spans="1:3" r="39">
      <c t="s" s="4" r="A39">
        <v>260</v>
      </c>
      <c t="s" s="4" r="B39">
        <v>279</v>
      </c>
    </row>
    <row spans="1:3" r="40">
      <c t="s" s="4" r="A40">
        <v>262</v>
      </c>
      <c t="s" s="4" r="B40">
        <v>263</v>
      </c>
    </row>
    <row spans="1:3" r="41">
      <c t="s" s="4" r="A41">
        <v>264</v>
      </c>
      <c t="n" s="8" r="B41">
        <v>0.02</v>
      </c>
    </row>
    <row spans="1:3" r="42">
      <c t="s" s="4" r="A42">
        <v>284</v>
      </c>
      <c t="n" s="6" r="B42">
        <v>125059</v>
      </c>
    </row>
    <row spans="1:3" r="43">
      <c t="s" s="4" r="A43">
        <v>281</v>
      </c>
    </row>
    <row spans="1:3" r="44">
      <c t="s" s="3" r="A44">
        <v>252</v>
      </c>
    </row>
    <row spans="1:3" r="45">
      <c t="s" s="4" r="A45">
        <v>258</v>
      </c>
      <c t="s" s="4" r="B45">
        <v>11</v>
      </c>
    </row>
    <row spans="1:3" r="46">
      <c t="s" s="4" r="A46">
        <v>260</v>
      </c>
      <c t="s" s="4" r="B46">
        <v>282</v>
      </c>
    </row>
    <row spans="1:3" r="47">
      <c t="s" s="4" r="A47">
        <v>262</v>
      </c>
      <c t="s" s="4" r="B47">
        <v>263</v>
      </c>
    </row>
    <row spans="1:3" r="48">
      <c t="s" s="4" r="A48">
        <v>264</v>
      </c>
      <c t="n" s="7" r="B48">
        <v>0.007</v>
      </c>
    </row>
    <row spans="1:3" r="49">
      <c t="s" s="4" r="A49">
        <v>284</v>
      </c>
      <c t="n" s="6" r="B49">
        <v>396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s>
  <sheetData>
    <row spans="1:4" r="1">
      <c t="s" s="1" r="A1">
        <v>285</v>
      </c>
      <c t="s" s="2" r="B1">
        <v>286</v>
      </c>
      <c t="s" s="2" r="C1">
        <v>239</v>
      </c>
      <c t="s" s="2" r="D1">
        <v>240</v>
      </c>
    </row>
    <row spans="1:4" r="2">
      <c t="s" s="3" r="A2">
        <v>287</v>
      </c>
    </row>
    <row spans="1:4" r="3">
      <c t="s" s="4" r="A3">
        <v>288</v>
      </c>
      <c t="n" s="6" r="C3">
        <v>401582</v>
      </c>
      <c t="n" s="6" r="D3">
        <v>446109</v>
      </c>
    </row>
    <row spans="1:4" r="4">
      <c t="s" s="4" r="A4">
        <v>289</v>
      </c>
      <c t="n" s="5" r="C4">
        <v>113585</v>
      </c>
    </row>
    <row spans="1:4" r="5">
      <c t="s" s="4" r="A5">
        <v>290</v>
      </c>
      <c t="n" s="5" r="C5">
        <v>27458608</v>
      </c>
    </row>
    <row spans="1:4" r="6">
      <c t="s" s="4" r="A6">
        <v>291</v>
      </c>
      <c t="s" s="4" r="C6">
        <v>292</v>
      </c>
    </row>
    <row spans="1:4" r="7">
      <c t="s" s="4" r="A7">
        <v>293</v>
      </c>
      <c t="s" s="4" r="C7">
        <v>294</v>
      </c>
    </row>
    <row spans="1:4" r="8">
      <c t="s" s="4" r="A8">
        <v>295</v>
      </c>
    </row>
    <row spans="1:4" r="9">
      <c t="s" s="3" r="A9">
        <v>287</v>
      </c>
    </row>
    <row spans="1:4" r="10">
      <c t="s" s="4" r="A10">
        <v>288</v>
      </c>
      <c t="n" s="6" r="C10">
        <v>4954</v>
      </c>
    </row>
    <row spans="1:4" r="11">
      <c t="s" s="4" r="A11">
        <v>289</v>
      </c>
      <c t="n" s="5" r="C11">
        <v>1239</v>
      </c>
    </row>
    <row spans="1:4" r="12">
      <c t="s" s="4" r="A12">
        <v>296</v>
      </c>
    </row>
    <row spans="1:4" r="13">
      <c t="s" s="3" r="A13">
        <v>287</v>
      </c>
    </row>
    <row spans="1:4" r="14">
      <c t="s" s="4" r="A14">
        <v>297</v>
      </c>
      <c t="s" s="4" r="C14">
        <v>298</v>
      </c>
    </row>
    <row spans="1:4" r="15">
      <c t="s" s="4" r="A15">
        <v>288</v>
      </c>
      <c t="n" s="6" r="C15">
        <v>4954</v>
      </c>
    </row>
    <row spans="1:4" r="16">
      <c t="s" s="4" r="A16">
        <v>289</v>
      </c>
      <c t="n" s="5" r="C16">
        <v>1239</v>
      </c>
    </row>
    <row spans="1:4" r="17">
      <c t="s" s="4" r="A17">
        <v>299</v>
      </c>
    </row>
    <row spans="1:4" r="18">
      <c t="s" s="3" r="A18">
        <v>287</v>
      </c>
    </row>
    <row spans="1:4" r="19">
      <c t="s" s="4" r="A19">
        <v>288</v>
      </c>
      <c t="n" s="6" r="C19">
        <v>238368</v>
      </c>
    </row>
    <row spans="1:4" r="20">
      <c t="s" s="4" r="A20">
        <v>289</v>
      </c>
      <c t="n" s="5" r="C20">
        <v>59592</v>
      </c>
    </row>
    <row spans="1:4" r="21">
      <c t="s" s="4" r="A21">
        <v>300</v>
      </c>
    </row>
    <row spans="1:4" r="22">
      <c t="s" s="3" r="A22">
        <v>287</v>
      </c>
    </row>
    <row spans="1:4" r="23">
      <c t="s" s="4" r="A23">
        <v>297</v>
      </c>
      <c t="s" s="4" r="C23">
        <v>301</v>
      </c>
    </row>
    <row spans="1:4" r="24">
      <c t="s" s="4" r="A24">
        <v>288</v>
      </c>
      <c t="n" s="6" r="C24">
        <v>80000</v>
      </c>
    </row>
    <row spans="1:4" r="25">
      <c t="s" s="4" r="A25">
        <v>289</v>
      </c>
      <c t="n" s="5" r="C25">
        <v>20000</v>
      </c>
    </row>
    <row spans="1:4" r="26">
      <c t="s" s="4" r="A26">
        <v>302</v>
      </c>
    </row>
    <row spans="1:4" r="27">
      <c t="s" s="3" r="A27">
        <v>287</v>
      </c>
    </row>
    <row spans="1:4" r="28">
      <c t="s" s="4" r="A28">
        <v>297</v>
      </c>
      <c t="s" s="4" r="C28">
        <v>303</v>
      </c>
    </row>
    <row spans="1:4" r="29">
      <c t="s" s="4" r="A29">
        <v>288</v>
      </c>
      <c t="n" s="6" r="C29">
        <v>40000</v>
      </c>
    </row>
    <row spans="1:4" r="30">
      <c t="s" s="4" r="A30">
        <v>289</v>
      </c>
      <c t="n" s="5" r="C30">
        <v>10000</v>
      </c>
    </row>
    <row spans="1:4" r="31">
      <c t="s" s="4" r="A31">
        <v>304</v>
      </c>
    </row>
    <row spans="1:4" r="32">
      <c t="s" s="3" r="A32">
        <v>287</v>
      </c>
    </row>
    <row spans="1:4" r="33">
      <c t="s" s="4" r="A33">
        <v>297</v>
      </c>
      <c t="s" s="4" r="C33">
        <v>305</v>
      </c>
    </row>
    <row spans="1:4" r="34">
      <c t="s" s="4" r="A34">
        <v>288</v>
      </c>
      <c t="n" s="6" r="C34">
        <v>40000</v>
      </c>
    </row>
    <row spans="1:4" r="35">
      <c t="s" s="4" r="A35">
        <v>289</v>
      </c>
      <c t="n" s="5" r="C35">
        <v>10000</v>
      </c>
    </row>
    <row spans="1:4" r="36">
      <c t="s" s="4" r="A36">
        <v>306</v>
      </c>
    </row>
    <row spans="1:4" r="37">
      <c t="s" s="3" r="A37">
        <v>287</v>
      </c>
    </row>
    <row spans="1:4" r="38">
      <c t="s" s="4" r="A38">
        <v>297</v>
      </c>
      <c t="s" s="4" r="C38">
        <v>307</v>
      </c>
    </row>
    <row spans="1:4" r="39">
      <c t="s" s="4" r="A39">
        <v>288</v>
      </c>
      <c t="n" s="6" r="C39">
        <v>40000</v>
      </c>
    </row>
    <row spans="1:4" r="40">
      <c t="s" s="4" r="A40">
        <v>289</v>
      </c>
      <c t="n" s="5" r="C40">
        <v>10000</v>
      </c>
    </row>
    <row spans="1:4" r="41">
      <c t="s" s="4" r="A41">
        <v>308</v>
      </c>
    </row>
    <row spans="1:4" r="42">
      <c t="s" s="3" r="A42">
        <v>287</v>
      </c>
    </row>
    <row spans="1:4" r="43">
      <c t="s" s="4" r="A43">
        <v>297</v>
      </c>
      <c t="s" s="4" r="C43">
        <v>309</v>
      </c>
    </row>
    <row spans="1:4" r="44">
      <c t="s" s="4" r="A44">
        <v>288</v>
      </c>
      <c t="n" s="6" r="C44">
        <v>38368</v>
      </c>
    </row>
    <row spans="1:4" r="45">
      <c t="s" s="4" r="A45">
        <v>289</v>
      </c>
      <c t="n" s="5" r="C45">
        <v>9592</v>
      </c>
    </row>
    <row spans="1:4" r="46">
      <c t="s" s="4" r="A46">
        <v>310</v>
      </c>
    </row>
    <row spans="1:4" r="47">
      <c t="s" s="3" r="A47">
        <v>287</v>
      </c>
    </row>
    <row spans="1:4" r="48">
      <c t="s" s="4" r="A48">
        <v>288</v>
      </c>
      <c t="n" s="6" r="C48">
        <v>158260</v>
      </c>
    </row>
    <row spans="1:4" r="49">
      <c t="s" s="4" r="A49">
        <v>289</v>
      </c>
      <c t="n" s="5" r="C49">
        <v>52754</v>
      </c>
    </row>
    <row spans="1:4" r="50">
      <c t="s" s="4" r="A50">
        <v>311</v>
      </c>
    </row>
    <row spans="1:4" r="51">
      <c t="s" s="3" r="A51">
        <v>287</v>
      </c>
    </row>
    <row spans="1:4" r="52">
      <c t="s" s="4" r="A52">
        <v>297</v>
      </c>
      <c t="s" s="4" r="C52">
        <v>312</v>
      </c>
    </row>
    <row spans="1:4" r="53">
      <c t="s" s="4" r="A53">
        <v>288</v>
      </c>
      <c t="n" s="6" r="C53">
        <v>42000</v>
      </c>
    </row>
    <row spans="1:4" r="54">
      <c t="s" s="4" r="A54">
        <v>289</v>
      </c>
      <c t="n" s="5" r="C54">
        <v>14000</v>
      </c>
    </row>
    <row spans="1:4" r="55">
      <c t="s" s="4" r="A55">
        <v>313</v>
      </c>
    </row>
    <row spans="1:4" r="56">
      <c t="s" s="3" r="A56">
        <v>287</v>
      </c>
    </row>
    <row spans="1:4" r="57">
      <c t="s" s="4" r="A57">
        <v>297</v>
      </c>
      <c t="s" s="4" r="C57">
        <v>314</v>
      </c>
    </row>
    <row spans="1:4" r="58">
      <c t="s" s="4" r="A58">
        <v>288</v>
      </c>
      <c t="n" s="6" r="C58">
        <v>42000</v>
      </c>
    </row>
    <row spans="1:4" r="59">
      <c t="s" s="4" r="A59">
        <v>289</v>
      </c>
      <c t="n" s="5" r="C59">
        <v>14000</v>
      </c>
    </row>
    <row spans="1:4" r="60">
      <c t="s" s="4" r="A60">
        <v>315</v>
      </c>
    </row>
    <row spans="1:4" r="61">
      <c t="s" s="3" r="A61">
        <v>287</v>
      </c>
    </row>
    <row spans="1:4" r="62">
      <c t="s" s="4" r="A62">
        <v>297</v>
      </c>
      <c t="s" s="4" r="C62">
        <v>316</v>
      </c>
    </row>
    <row spans="1:4" r="63">
      <c t="s" s="4" r="A63">
        <v>288</v>
      </c>
      <c t="n" s="6" r="C63">
        <v>42000</v>
      </c>
    </row>
    <row spans="1:4" r="64">
      <c t="s" s="4" r="A64">
        <v>289</v>
      </c>
      <c t="n" s="5" r="C64">
        <v>14000</v>
      </c>
    </row>
    <row spans="1:4" r="65">
      <c t="s" s="4" r="A65">
        <v>317</v>
      </c>
    </row>
    <row spans="1:4" r="66">
      <c t="s" s="3" r="A66">
        <v>287</v>
      </c>
    </row>
    <row spans="1:4" r="67">
      <c t="s" s="4" r="A67">
        <v>297</v>
      </c>
      <c t="s" s="4" r="C67">
        <v>318</v>
      </c>
    </row>
    <row spans="1:4" r="68">
      <c t="s" s="4" r="A68">
        <v>288</v>
      </c>
      <c t="n" s="6" r="C68">
        <v>32260</v>
      </c>
    </row>
    <row spans="1:4" r="69">
      <c t="s" s="4" r="A69">
        <v>289</v>
      </c>
      <c t="n" s="5" r="C69">
        <v>10754</v>
      </c>
    </row>
    <row spans="1:4" r="70">
      <c t="s" s="4" r="A70">
        <v>220</v>
      </c>
    </row>
    <row spans="1:4" r="71">
      <c t="s" s="3" r="A71">
        <v>287</v>
      </c>
    </row>
    <row spans="1:4" r="72">
      <c t="s" s="4" r="A72">
        <v>221</v>
      </c>
      <c t="n" s="9" r="B72">
        <v>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19</v>
      </c>
      <c t="s" s="2" r="B1">
        <v>1</v>
      </c>
    </row>
    <row spans="1:3" r="2">
      <c t="s" s="2" r="B2">
        <v>2</v>
      </c>
      <c t="s" s="2" r="C2">
        <v>30</v>
      </c>
    </row>
    <row spans="1:3" r="3">
      <c t="s" s="4" r="A3">
        <v>320</v>
      </c>
    </row>
    <row spans="1:3" r="4">
      <c t="s" s="3" r="A4">
        <v>252</v>
      </c>
    </row>
    <row spans="1:3" r="5">
      <c t="s" s="4" r="A5">
        <v>284</v>
      </c>
      <c t="n" s="6" r="B5">
        <v>50000</v>
      </c>
    </row>
    <row spans="1:3" r="6">
      <c t="s" s="4" r="A6">
        <v>262</v>
      </c>
      <c t="s" s="4" r="B6">
        <v>231</v>
      </c>
    </row>
    <row spans="1:3" r="7">
      <c t="s" s="4" r="A7">
        <v>321</v>
      </c>
      <c t="s" s="4" r="B7">
        <v>322</v>
      </c>
    </row>
    <row spans="1:3" r="8">
      <c t="s" s="4" r="A8">
        <v>323</v>
      </c>
      <c t="s" s="4" r="B8">
        <v>324</v>
      </c>
    </row>
    <row spans="1:3" r="9">
      <c t="s" s="4" r="A9">
        <v>45</v>
      </c>
      <c t="n" s="6" r="B9">
        <v>48150</v>
      </c>
      <c t="n" s="6" r="C9">
        <v>50000</v>
      </c>
    </row>
    <row spans="1:3" r="10">
      <c t="s" s="4" r="A10">
        <v>325</v>
      </c>
    </row>
    <row spans="1:3" r="11">
      <c t="s" s="3" r="A11">
        <v>252</v>
      </c>
    </row>
    <row spans="1:3" r="12">
      <c t="s" s="4" r="A12">
        <v>284</v>
      </c>
      <c t="n" s="6" r="B12">
        <v>5000</v>
      </c>
    </row>
    <row spans="1:3" r="13">
      <c t="s" s="4" r="A13">
        <v>262</v>
      </c>
      <c t="s" s="4" r="B13">
        <v>231</v>
      </c>
    </row>
    <row spans="1:3" r="14">
      <c t="s" s="4" r="A14">
        <v>326</v>
      </c>
      <c t="s" s="4" r="B14">
        <v>327</v>
      </c>
    </row>
    <row spans="1:3" r="15">
      <c t="s" s="4" r="A15">
        <v>321</v>
      </c>
      <c t="s" s="4" r="B15">
        <v>328</v>
      </c>
    </row>
    <row spans="1:3" r="16">
      <c t="s" s="4" r="A16">
        <v>323</v>
      </c>
      <c t="s" s="4" r="B16">
        <v>329</v>
      </c>
    </row>
    <row spans="1:3" r="17">
      <c t="s" s="4" r="A17">
        <v>45</v>
      </c>
      <c t="n" s="6" r="B17">
        <v>29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s="1" r="A1">
        <v>330</v>
      </c>
      <c t="s" s="2" r="B1">
        <v>331</v>
      </c>
    </row>
    <row spans="1:2" r="2">
      <c t="s" s="3" r="A2">
        <v>332</v>
      </c>
    </row>
    <row spans="1:2" r="3">
      <c t="n" s="5" r="A3">
        <v>2016</v>
      </c>
      <c t="n" s="6" r="B3">
        <v>13734</v>
      </c>
    </row>
    <row spans="1:2" r="4">
      <c t="n" s="5" r="A4">
        <v>2017</v>
      </c>
      <c t="n" s="5" r="B4">
        <v>415640</v>
      </c>
    </row>
    <row spans="1:2" r="5">
      <c t="n" s="5" r="A5">
        <v>2018</v>
      </c>
      <c t="n" s="5" r="B5">
        <v>13229</v>
      </c>
    </row>
    <row spans="1:2" r="6">
      <c t="n" s="5" r="A6">
        <v>2019</v>
      </c>
      <c t="n" s="6" r="B6">
        <v>10364</v>
      </c>
    </row>
    <row spans="1:2" r="7">
      <c t="n" s="5" r="A7">
        <v>2020</v>
      </c>
    </row>
    <row spans="1:2" r="8">
      <c t="s" s="4" r="A8">
        <v>333</v>
      </c>
      <c t="n" s="6" r="B8">
        <v>4529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34</v>
      </c>
      <c t="s" s="2" r="B1">
        <v>1</v>
      </c>
    </row>
    <row spans="1:3" r="2">
      <c t="s" s="2" r="B2">
        <v>2</v>
      </c>
      <c t="s" s="2" r="C2">
        <v>30</v>
      </c>
    </row>
    <row spans="1:3" r="3">
      <c t="s" s="3" r="A3">
        <v>150</v>
      </c>
    </row>
    <row spans="1:3" r="4">
      <c t="s" s="4" r="A4">
        <v>41</v>
      </c>
      <c t="n" s="6" r="B4">
        <v>165214</v>
      </c>
      <c t="n" s="6" r="C4">
        <v>131505</v>
      </c>
    </row>
    <row spans="1:3" r="5">
      <c t="s" s="4" r="A5">
        <v>111</v>
      </c>
      <c t="n" s="6" r="B5">
        <v>33709</v>
      </c>
      <c t="n" s="6" r="C5">
        <v>384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s>
  <sheetData>
    <row spans="1:4" r="1">
      <c t="s" s="1" r="A1">
        <v>335</v>
      </c>
      <c t="s" s="2" r="B1">
        <v>1</v>
      </c>
    </row>
    <row spans="1:4" r="2">
      <c t="s" s="2" r="B2">
        <v>336</v>
      </c>
      <c t="s" s="2" r="C2">
        <v>214</v>
      </c>
      <c t="s" s="2" r="D2">
        <v>211</v>
      </c>
    </row>
    <row spans="1:4" r="3">
      <c t="s" s="3" r="A3">
        <v>215</v>
      </c>
    </row>
    <row spans="1:4" r="4">
      <c t="s" s="4" r="A4">
        <v>63</v>
      </c>
      <c t="n" s="7" r="B4">
        <v>0.001</v>
      </c>
      <c t="n" s="7" r="C4">
        <v>0.001</v>
      </c>
    </row>
    <row spans="1:4" r="5">
      <c t="s" s="4" r="A5">
        <v>337</v>
      </c>
      <c t="n" s="5" r="B5">
        <v>480000000</v>
      </c>
      <c t="n" s="5" r="C5">
        <v>480000000</v>
      </c>
    </row>
    <row spans="1:4" r="6">
      <c t="s" s="4" r="A6">
        <v>59</v>
      </c>
      <c t="n" s="7" r="B6">
        <v>0.001</v>
      </c>
      <c t="n" s="7" r="C6">
        <v>0.001</v>
      </c>
    </row>
    <row spans="1:4" r="7">
      <c t="s" s="4" r="A7">
        <v>338</v>
      </c>
      <c t="n" s="5" r="B7">
        <v>20000000</v>
      </c>
      <c t="n" s="5" r="C7">
        <v>20000000</v>
      </c>
    </row>
    <row spans="1:4" r="8">
      <c t="s" s="4" r="A8">
        <v>243</v>
      </c>
      <c t="n" s="5" r="B8">
        <v>27458608</v>
      </c>
    </row>
    <row spans="1:4" r="9">
      <c t="s" s="4" r="A9">
        <v>288</v>
      </c>
      <c t="n" s="6" r="B9">
        <v>401582</v>
      </c>
      <c t="n" s="6" r="C9">
        <v>446109</v>
      </c>
    </row>
    <row spans="1:4" r="10">
      <c t="s" s="4" r="A10">
        <v>339</v>
      </c>
      <c t="n" s="5" r="B10">
        <v>113585</v>
      </c>
    </row>
    <row spans="1:4" r="11">
      <c t="s" s="4" r="A11">
        <v>248</v>
      </c>
    </row>
    <row spans="1:4" r="12">
      <c t="s" s="3" r="A12">
        <v>215</v>
      </c>
    </row>
    <row spans="1:4" r="13">
      <c t="s" s="4" r="A13">
        <v>264</v>
      </c>
      <c t="n" s="8" r="B13">
        <v>0.02</v>
      </c>
    </row>
    <row spans="1:4" r="14">
      <c t="s" s="4" r="A14">
        <v>244</v>
      </c>
    </row>
    <row spans="1:4" r="15">
      <c t="s" s="3" r="A15">
        <v>215</v>
      </c>
    </row>
    <row spans="1:4" r="16">
      <c t="s" s="4" r="A16">
        <v>264</v>
      </c>
      <c t="n" s="10" r="B16">
        <v>0.007</v>
      </c>
    </row>
    <row spans="1:4" r="17">
      <c t="s" s="4" r="A17">
        <v>340</v>
      </c>
    </row>
    <row spans="1:4" r="18">
      <c t="s" s="3" r="A18">
        <v>215</v>
      </c>
    </row>
    <row spans="1:4" r="19">
      <c t="s" s="4" r="A19">
        <v>264</v>
      </c>
      <c t="n" s="8" r="B19">
        <v>0.01</v>
      </c>
    </row>
    <row spans="1:4" r="20">
      <c t="s" s="4" r="A20">
        <v>220</v>
      </c>
    </row>
    <row spans="1:4" r="21">
      <c t="s" s="3" r="A21">
        <v>215</v>
      </c>
    </row>
    <row spans="1:4" r="22">
      <c t="s" s="4" r="A22">
        <v>63</v>
      </c>
      <c t="n" s="7" r="D22">
        <v>0.001</v>
      </c>
    </row>
    <row spans="1:4" r="23">
      <c t="s" s="4" r="A23">
        <v>337</v>
      </c>
      <c t="n" s="5" r="D23">
        <v>480000000</v>
      </c>
    </row>
    <row spans="1:4" r="24">
      <c t="s" s="4" r="A24">
        <v>59</v>
      </c>
      <c t="n" s="7" r="D24">
        <v>0.001</v>
      </c>
    </row>
    <row spans="1:4" r="25">
      <c t="s" s="4" r="A25">
        <v>338</v>
      </c>
      <c t="n" s="5" r="D25">
        <v>2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s="1" r="A1">
        <v>341</v>
      </c>
      <c t="s" s="2" r="B1">
        <v>83</v>
      </c>
    </row>
    <row spans="1:2" r="2">
      <c t="s" s="3" r="A2">
        <v>342</v>
      </c>
    </row>
    <row spans="1:2" r="3">
      <c t="s" s="4" r="A3">
        <v>343</v>
      </c>
      <c t="n" s="6" r="B3">
        <v>200383</v>
      </c>
    </row>
    <row spans="1:2" r="4">
      <c t="s" s="4" r="A4">
        <v>344</v>
      </c>
      <c t="n" s="6" r="B4">
        <v>1722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45</v>
      </c>
      <c t="s" s="2" r="B1">
        <v>1</v>
      </c>
    </row>
    <row spans="1:3" r="2">
      <c t="s" s="2" r="B2">
        <v>2</v>
      </c>
      <c t="s" s="2" r="C2">
        <v>30</v>
      </c>
    </row>
    <row spans="1:3" r="3">
      <c t="s" s="3" r="A3">
        <v>346</v>
      </c>
    </row>
    <row spans="1:3" r="4">
      <c t="s" s="4" r="A4">
        <v>69</v>
      </c>
      <c t="n" s="6" r="B4">
        <v>128133</v>
      </c>
      <c t="n" s="6" r="C4">
        <v>113009</v>
      </c>
    </row>
    <row spans="1:3" r="5">
      <c t="s" s="4" r="A5">
        <v>71</v>
      </c>
      <c t="n" s="5" r="B5">
        <v>58388</v>
      </c>
      <c t="n" s="5" r="C5">
        <v>-219</v>
      </c>
    </row>
    <row spans="1:3" r="6">
      <c t="s" s="4" r="A6">
        <v>72</v>
      </c>
      <c t="n" s="5" r="B6">
        <v>644387</v>
      </c>
      <c t="n" s="5" r="C6">
        <v>669899</v>
      </c>
    </row>
    <row spans="1:3" r="7">
      <c t="s" s="4" r="A7">
        <v>37</v>
      </c>
      <c t="n" s="5" r="B7">
        <v>11328</v>
      </c>
      <c t="n" s="5" r="C7">
        <v>77745</v>
      </c>
    </row>
    <row spans="1:3" r="8">
      <c t="s" s="4" r="A8">
        <v>347</v>
      </c>
    </row>
    <row spans="1:3" r="9">
      <c t="s" s="3" r="A9">
        <v>346</v>
      </c>
    </row>
    <row spans="1:3" r="10">
      <c t="s" s="4" r="A10">
        <v>69</v>
      </c>
      <c t="n" s="5" r="B10">
        <v>128133</v>
      </c>
      <c t="n" s="5" r="C10">
        <v>113009</v>
      </c>
    </row>
    <row spans="1:3" r="11">
      <c t="s" s="4" r="A11">
        <v>71</v>
      </c>
      <c t="n" s="5" r="B11">
        <v>58388</v>
      </c>
      <c t="n" s="5" r="C11">
        <v>-219</v>
      </c>
    </row>
    <row spans="1:3" r="12">
      <c t="s" s="4" r="A12">
        <v>72</v>
      </c>
      <c t="n" s="5" r="B12">
        <v>103091</v>
      </c>
      <c t="n" s="5" r="C12">
        <v>144788</v>
      </c>
    </row>
    <row spans="1:3" r="13">
      <c t="s" s="4" r="A13">
        <v>37</v>
      </c>
      <c t="n" s="6" r="B13">
        <v>6800</v>
      </c>
      <c t="n" s="6" r="C13">
        <v>24756</v>
      </c>
    </row>
    <row spans="1:3" r="14">
      <c t="s" s="4" r="A14">
        <v>348</v>
      </c>
    </row>
    <row spans="1:3" r="15">
      <c t="s" s="3" r="A15">
        <v>346</v>
      </c>
    </row>
    <row spans="1:3" r="16">
      <c t="s" s="4" r="A16">
        <v>69</v>
      </c>
    </row>
    <row spans="1:3" r="17">
      <c t="s" s="4" r="A17">
        <v>71</v>
      </c>
    </row>
    <row spans="1:3" r="18">
      <c t="s" s="4" r="A18">
        <v>72</v>
      </c>
      <c t="n" s="6" r="B18">
        <v>80000</v>
      </c>
      <c t="n" s="6" r="C18">
        <v>85000</v>
      </c>
    </row>
    <row spans="1:3" r="19">
      <c t="s" s="4" r="A19">
        <v>37</v>
      </c>
    </row>
    <row spans="1:3" r="20">
      <c t="s" s="4" r="A20">
        <v>349</v>
      </c>
    </row>
    <row spans="1:3" r="21">
      <c t="s" s="3" r="A21">
        <v>346</v>
      </c>
    </row>
    <row spans="1:3" r="22">
      <c t="s" s="4" r="A22">
        <v>69</v>
      </c>
    </row>
    <row spans="1:3" r="23">
      <c t="s" s="4" r="A23">
        <v>71</v>
      </c>
    </row>
    <row spans="1:3" r="24">
      <c t="s" s="4" r="A24">
        <v>72</v>
      </c>
      <c t="n" s="6" r="B24">
        <v>461296</v>
      </c>
      <c t="n" s="6" r="C24">
        <v>440111</v>
      </c>
    </row>
    <row spans="1:3" r="25">
      <c t="s" s="4" r="A25">
        <v>37</v>
      </c>
      <c t="n" s="6" r="B25">
        <v>4528</v>
      </c>
      <c t="n" s="6" r="C25">
        <v>529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50</v>
      </c>
      <c t="s" s="2" r="B1">
        <v>1</v>
      </c>
    </row>
    <row spans="1:3" r="2">
      <c t="s" s="2" r="B2">
        <v>2</v>
      </c>
      <c t="s" s="2" r="C2">
        <v>30</v>
      </c>
    </row>
    <row spans="1:3" r="3">
      <c t="s" s="3" r="A3">
        <v>351</v>
      </c>
    </row>
    <row spans="1:3" r="4">
      <c t="s" s="4" r="A4">
        <v>352</v>
      </c>
      <c t="n" s="6" r="B4">
        <v>337000</v>
      </c>
      <c t="n" s="6" r="C4">
        <v>370000</v>
      </c>
    </row>
    <row spans="1:3" r="5">
      <c t="s" s="4" r="A5">
        <v>100</v>
      </c>
      <c t="n" s="5" r="B5">
        <v>-136000</v>
      </c>
      <c t="n" s="5" r="C5">
        <v>-160000</v>
      </c>
    </row>
    <row spans="1:3" r="6">
      <c t="s" s="4" r="A6">
        <v>353</v>
      </c>
      <c t="n" s="6" r="B6">
        <v>-201000</v>
      </c>
      <c t="n" s="6" r="C6">
        <v>-210000</v>
      </c>
    </row>
    <row spans="1:3" r="7">
      <c t="s" s="4" r="A7">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55</v>
      </c>
      <c t="s" s="2" r="B1">
        <v>356</v>
      </c>
      <c t="s" s="2" r="C1">
        <v>286</v>
      </c>
      <c t="s" s="2" r="D1">
        <v>2</v>
      </c>
      <c t="s" s="2" r="E1">
        <v>30</v>
      </c>
    </row>
    <row spans="1:5" r="2">
      <c t="s" s="3" r="A2">
        <v>357</v>
      </c>
    </row>
    <row spans="1:5" r="3">
      <c t="s" s="4" r="A3">
        <v>126</v>
      </c>
      <c t="n" s="6" r="D3">
        <v>401582</v>
      </c>
      <c t="n" s="6" r="E3">
        <v>446109</v>
      </c>
    </row>
    <row spans="1:5" r="4">
      <c t="s" s="4" r="A4">
        <v>358</v>
      </c>
      <c t="n" s="5" r="D4">
        <v>113585</v>
      </c>
    </row>
    <row spans="1:5" r="5">
      <c t="s" s="4" r="A5">
        <v>220</v>
      </c>
    </row>
    <row spans="1:5" r="6">
      <c t="s" s="3" r="A6">
        <v>357</v>
      </c>
    </row>
    <row spans="1:5" r="7">
      <c t="s" s="4" r="A7">
        <v>224</v>
      </c>
      <c t="s" s="4" r="C7">
        <v>225</v>
      </c>
    </row>
    <row spans="1:5" r="8">
      <c t="s" s="4" r="A8">
        <v>222</v>
      </c>
      <c t="s" s="4" r="C8">
        <v>223</v>
      </c>
    </row>
    <row spans="1:5" r="9">
      <c t="s" s="4" r="A9">
        <v>359</v>
      </c>
    </row>
    <row spans="1:5" r="10">
      <c t="s" s="3" r="A10">
        <v>357</v>
      </c>
    </row>
    <row spans="1:5" r="11">
      <c t="s" s="4" r="A11">
        <v>297</v>
      </c>
      <c t="s" s="4" r="B11">
        <v>360</v>
      </c>
    </row>
    <row spans="1:5" r="12">
      <c t="s" s="4" r="A12">
        <v>284</v>
      </c>
      <c t="n" s="6" r="B12">
        <v>125059</v>
      </c>
    </row>
    <row spans="1:5" r="13">
      <c t="s" s="4" r="A13">
        <v>126</v>
      </c>
      <c t="n" s="6" r="B13">
        <v>130267</v>
      </c>
    </row>
    <row spans="1:5" r="14">
      <c t="s" s="4" r="A14">
        <v>358</v>
      </c>
      <c t="n" s="5" r="B14">
        <v>6513344</v>
      </c>
    </row>
    <row spans="1:5" r="15">
      <c t="s" s="4" r="A15">
        <v>361</v>
      </c>
    </row>
    <row spans="1:5" r="16">
      <c t="s" s="3" r="A16">
        <v>357</v>
      </c>
    </row>
    <row spans="1:5" r="17">
      <c t="s" s="4" r="A17">
        <v>297</v>
      </c>
      <c t="s" s="4" r="B17">
        <v>362</v>
      </c>
    </row>
    <row spans="1:5" r="18">
      <c t="s" s="4" r="A18">
        <v>284</v>
      </c>
      <c t="n" s="6" r="B18">
        <v>62980</v>
      </c>
    </row>
    <row spans="1:5" r="19">
      <c t="s" s="4" r="A19">
        <v>126</v>
      </c>
      <c t="n" s="6" r="B19">
        <v>13600</v>
      </c>
    </row>
    <row spans="1:5" r="20">
      <c t="s" s="4" r="A20">
        <v>358</v>
      </c>
      <c t="n" s="5" r="B20">
        <v>6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7</v>
      </c>
      <c t="s" s="2" r="B1">
        <v>1</v>
      </c>
    </row>
    <row spans="1:3" r="2">
      <c t="s" s="2" r="B2">
        <v>2</v>
      </c>
      <c t="s" s="2" r="C2">
        <v>30</v>
      </c>
    </row>
    <row spans="1:3" r="3">
      <c t="s" s="3" r="A3">
        <v>68</v>
      </c>
    </row>
    <row spans="1:3" r="4">
      <c t="s" s="4" r="A4">
        <v>69</v>
      </c>
      <c t="n" s="6" r="B4">
        <v>128133</v>
      </c>
      <c t="n" s="6" r="C4">
        <v>113009</v>
      </c>
    </row>
    <row spans="1:3" r="5">
      <c t="s" s="4" r="A5">
        <v>70</v>
      </c>
      <c t="n" s="5" r="B5">
        <v>69745</v>
      </c>
      <c t="n" s="5" r="C5">
        <v>113228</v>
      </c>
    </row>
    <row spans="1:3" r="6">
      <c t="s" s="4" r="A6">
        <v>71</v>
      </c>
      <c t="n" s="5" r="B6">
        <v>58388</v>
      </c>
      <c t="n" s="5" r="C6">
        <v>-219</v>
      </c>
    </row>
    <row spans="1:3" r="7">
      <c t="s" s="3" r="A7">
        <v>72</v>
      </c>
    </row>
    <row spans="1:3" r="8">
      <c t="s" s="4" r="A8">
        <v>73</v>
      </c>
      <c t="n" s="5" r="B8">
        <v>80000</v>
      </c>
      <c t="n" s="5" r="C8">
        <v>85000</v>
      </c>
    </row>
    <row spans="1:3" r="9">
      <c t="s" s="4" r="A9">
        <v>74</v>
      </c>
      <c t="n" s="6" r="B9">
        <v>564387</v>
      </c>
      <c t="n" s="5" r="C9">
        <v>557031</v>
      </c>
    </row>
    <row spans="1:3" r="10">
      <c t="s" s="4" r="A10">
        <v>75</v>
      </c>
      <c t="n" s="5" r="C10">
        <v>27868</v>
      </c>
    </row>
    <row spans="1:3" r="11">
      <c t="s" s="4" r="A11">
        <v>76</v>
      </c>
      <c t="n" s="6" r="B11">
        <v>-585999</v>
      </c>
      <c t="n" s="5" r="C11">
        <v>-670118</v>
      </c>
    </row>
    <row spans="1:3" r="12">
      <c t="s" s="3" r="A12">
        <v>77</v>
      </c>
    </row>
    <row spans="1:3" r="13">
      <c t="s" s="4" r="A13">
        <v>78</v>
      </c>
      <c t="n" s="5" r="B13">
        <v>-404234</v>
      </c>
      <c t="n" s="5" r="C13">
        <v>-427023</v>
      </c>
    </row>
    <row spans="1:3" r="14">
      <c t="s" s="4" r="A14">
        <v>79</v>
      </c>
      <c t="n" s="6" r="B14">
        <v>-990233</v>
      </c>
      <c t="n" s="6" r="C14">
        <v>-1097141</v>
      </c>
    </row>
    <row spans="1:3" r="15">
      <c t="s" s="4" r="A15">
        <v>80</v>
      </c>
      <c t="n" s="8" r="B15">
        <v>-3.27</v>
      </c>
      <c t="n" s="8" r="C15">
        <v>-6.59</v>
      </c>
    </row>
    <row spans="1:3" r="16">
      <c t="s" s="4" r="A16">
        <v>81</v>
      </c>
      <c t="n" s="5" r="B16">
        <v>302693</v>
      </c>
      <c t="n" s="5" r="C16">
        <v>166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1"/>
    <col customWidth="1" max="3" min="3" width="22"/>
    <col customWidth="1" max="4" min="4" width="36"/>
    <col customWidth="1" max="5" min="5" width="29"/>
  </cols>
  <sheetData>
    <row spans="1:5" r="1">
      <c t="s" s="1" r="A1">
        <v>82</v>
      </c>
      <c t="s" s="2" r="B1">
        <v>83</v>
      </c>
      <c t="s" s="2" r="C1">
        <v>84</v>
      </c>
      <c t="s" s="2" r="D1">
        <v>85</v>
      </c>
      <c t="s" s="2" r="E1">
        <v>86</v>
      </c>
    </row>
    <row spans="1:5" r="2">
      <c t="s" s="4" r="A2">
        <v>87</v>
      </c>
      <c t="n" s="6" r="B2">
        <v>-234958</v>
      </c>
      <c t="n" s="6" r="C2">
        <v>125</v>
      </c>
      <c t="n" s="6" r="D2">
        <v>1600331</v>
      </c>
      <c t="n" s="6" r="E2">
        <v>-1835414</v>
      </c>
    </row>
    <row spans="1:5" r="3">
      <c t="s" s="4" r="A3">
        <v>88</v>
      </c>
      <c t="n" s="5" r="C3">
        <v>125200</v>
      </c>
    </row>
    <row spans="1:5" r="4">
      <c t="s" s="4" r="A4">
        <v>89</v>
      </c>
      <c t="n" s="5" r="B4">
        <v>446109</v>
      </c>
      <c t="n" s="6" r="C4">
        <v>104</v>
      </c>
      <c t="n" s="5" r="D4">
        <v>446005</v>
      </c>
    </row>
    <row spans="1:5" r="5">
      <c t="s" s="4" r="A5">
        <v>90</v>
      </c>
      <c t="n" s="5" r="C5">
        <v>103321</v>
      </c>
    </row>
    <row spans="1:5" r="6">
      <c t="s" s="4" r="A6">
        <v>91</v>
      </c>
      <c t="n" s="5" r="B6">
        <v>416685</v>
      </c>
      <c t="n" s="6" r="D6">
        <v>416685</v>
      </c>
    </row>
    <row spans="1:5" r="7">
      <c t="s" s="4" r="A7">
        <v>92</v>
      </c>
      <c t="n" s="5" r="B7">
        <v>-1097141</v>
      </c>
      <c t="n" s="6" r="E7">
        <v>-1097141</v>
      </c>
    </row>
    <row spans="1:5" r="8">
      <c t="s" s="4" r="A8">
        <v>93</v>
      </c>
      <c t="n" s="6" r="B8">
        <v>-469305</v>
      </c>
      <c t="n" s="6" r="C8">
        <v>229</v>
      </c>
      <c t="n" s="6" r="D8">
        <v>2463021</v>
      </c>
      <c t="n" s="6" r="E8">
        <v>-2932555</v>
      </c>
    </row>
    <row spans="1:5" r="9">
      <c t="s" s="4" r="A9">
        <v>94</v>
      </c>
      <c t="n" s="5" r="B9">
        <v>228521</v>
      </c>
      <c t="n" s="5" r="C9">
        <v>228521</v>
      </c>
    </row>
    <row spans="1:5" r="10">
      <c t="s" s="4" r="A10">
        <v>89</v>
      </c>
      <c t="n" s="6" r="B10">
        <v>401582</v>
      </c>
      <c t="n" s="6" r="C10">
        <v>113</v>
      </c>
      <c t="n" s="5" r="D10">
        <v>401469</v>
      </c>
    </row>
    <row spans="1:5" r="11">
      <c t="s" s="4" r="A11">
        <v>90</v>
      </c>
      <c t="n" s="5" r="C11">
        <v>113585</v>
      </c>
    </row>
    <row spans="1:5" r="12">
      <c t="s" s="4" r="A12">
        <v>91</v>
      </c>
      <c t="n" s="5" r="B12">
        <v>399935</v>
      </c>
      <c t="n" s="6" r="D12">
        <v>399935</v>
      </c>
    </row>
    <row spans="1:5" r="13">
      <c t="s" s="4" r="A13">
        <v>92</v>
      </c>
      <c t="n" s="5" r="B13">
        <v>-990233</v>
      </c>
      <c t="n" s="6" r="E13">
        <v>-990233</v>
      </c>
    </row>
    <row spans="1:5" r="14">
      <c t="s" s="4" r="A14">
        <v>95</v>
      </c>
      <c t="n" s="6" r="B14">
        <v>-658021</v>
      </c>
      <c t="n" s="6" r="C14">
        <v>342</v>
      </c>
      <c t="n" s="6" r="D14">
        <v>3264425</v>
      </c>
      <c t="n" s="6" r="E14">
        <v>-3922788</v>
      </c>
    </row>
    <row spans="1:5" r="15">
      <c t="s" s="4" r="A15">
        <v>96</v>
      </c>
      <c t="n" s="5" r="B15">
        <v>342106</v>
      </c>
      <c t="n" s="5" r="C15">
        <v>3421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7</v>
      </c>
      <c t="s" s="2" r="B1">
        <v>1</v>
      </c>
    </row>
    <row spans="1:3" r="2">
      <c t="s" s="2" r="B2">
        <v>2</v>
      </c>
      <c t="s" s="2" r="C2">
        <v>30</v>
      </c>
    </row>
    <row spans="1:3" r="3">
      <c t="s" s="3" r="A3">
        <v>98</v>
      </c>
    </row>
    <row spans="1:3" r="4">
      <c t="s" s="4" r="A4">
        <v>92</v>
      </c>
      <c t="n" s="6" r="B4">
        <v>-990233</v>
      </c>
      <c t="n" s="6" r="C4">
        <v>-1097141</v>
      </c>
    </row>
    <row spans="1:3" r="5">
      <c t="s" s="3" r="A5">
        <v>99</v>
      </c>
    </row>
    <row spans="1:3" r="6">
      <c t="s" s="4" r="A6">
        <v>100</v>
      </c>
      <c t="n" s="5" r="B6">
        <v>378008</v>
      </c>
      <c t="n" s="5" r="C6">
        <v>398067</v>
      </c>
    </row>
    <row spans="1:3" r="7">
      <c t="s" s="4" r="A7">
        <v>101</v>
      </c>
      <c t="n" s="6" r="B7">
        <v>2368</v>
      </c>
      <c t="n" s="5" r="C7">
        <v>5854</v>
      </c>
    </row>
    <row spans="1:3" r="8">
      <c t="s" s="4" r="A8">
        <v>75</v>
      </c>
      <c t="n" s="5" r="C8">
        <v>27868</v>
      </c>
    </row>
    <row spans="1:3" r="9">
      <c t="s" s="4" r="A9">
        <v>102</v>
      </c>
      <c t="n" s="5" r="C9">
        <v>14500</v>
      </c>
    </row>
    <row spans="1:3" r="10">
      <c t="s" s="3" r="A10">
        <v>103</v>
      </c>
    </row>
    <row spans="1:3" r="11">
      <c t="s" s="4" r="A11">
        <v>34</v>
      </c>
      <c t="n" s="6" r="B11">
        <v>4110</v>
      </c>
      <c t="n" s="5" r="C11">
        <v>9271</v>
      </c>
    </row>
    <row spans="1:3" r="12">
      <c t="s" s="4" r="A12">
        <v>33</v>
      </c>
      <c t="n" s="5" r="B12">
        <v>-254</v>
      </c>
      <c t="n" s="5" r="C12">
        <v>-491</v>
      </c>
    </row>
    <row spans="1:3" r="13">
      <c t="s" s="4" r="A13">
        <v>104</v>
      </c>
      <c t="n" s="5" r="B13">
        <v>207963</v>
      </c>
      <c t="n" s="5" r="C13">
        <v>74429</v>
      </c>
    </row>
    <row spans="1:3" r="14">
      <c t="s" s="4" r="A14">
        <v>46</v>
      </c>
      <c t="n" s="5" r="B14">
        <v>26228</v>
      </c>
      <c t="n" s="5" r="C14">
        <v>35825</v>
      </c>
    </row>
    <row spans="1:3" r="15">
      <c t="s" s="4" r="A15">
        <v>105</v>
      </c>
      <c t="n" s="6" r="B15">
        <v>-371810</v>
      </c>
      <c t="n" s="5" r="C15">
        <v>-531818</v>
      </c>
    </row>
    <row spans="1:3" r="16">
      <c t="s" s="3" r="A16">
        <v>106</v>
      </c>
    </row>
    <row spans="1:3" r="17">
      <c t="s" s="4" r="A17">
        <v>107</v>
      </c>
      <c t="n" s="5" r="C17">
        <v>-6708</v>
      </c>
    </row>
    <row spans="1:3" r="18">
      <c t="s" s="4" r="A18">
        <v>108</v>
      </c>
      <c t="n" s="5" r="C18">
        <v>-6708</v>
      </c>
    </row>
    <row spans="1:3" r="19">
      <c t="s" s="3" r="A19">
        <v>109</v>
      </c>
    </row>
    <row spans="1:3" r="20">
      <c t="s" s="4" r="A20">
        <v>110</v>
      </c>
      <c t="n" s="6" r="B20">
        <v>276822</v>
      </c>
      <c t="n" s="5" r="C20">
        <v>432683</v>
      </c>
    </row>
    <row spans="1:3" r="21">
      <c t="s" s="4" r="A21">
        <v>111</v>
      </c>
      <c t="n" s="6" r="B21">
        <v>33709</v>
      </c>
      <c t="n" s="5" r="C21">
        <v>38442</v>
      </c>
    </row>
    <row spans="1:3" r="22">
      <c t="s" s="4" r="A22">
        <v>112</v>
      </c>
      <c t="n" s="5" r="C22">
        <v>-1818</v>
      </c>
    </row>
    <row spans="1:3" r="23">
      <c t="s" s="4" r="A23">
        <v>113</v>
      </c>
      <c t="n" s="6" r="B23">
        <v>5000</v>
      </c>
      <c t="n" s="6" r="C23">
        <v>50000</v>
      </c>
    </row>
    <row spans="1:3" r="24">
      <c t="s" s="4" r="A24">
        <v>114</v>
      </c>
      <c t="n" s="5" r="B24">
        <v>-3914</v>
      </c>
    </row>
    <row spans="1:3" r="25">
      <c t="s" s="4" r="A25">
        <v>115</v>
      </c>
      <c t="n" s="5" r="B25">
        <v>311617</v>
      </c>
      <c t="n" s="6" r="C25">
        <v>519307</v>
      </c>
    </row>
    <row spans="1:3" r="26">
      <c t="s" s="4" r="A26">
        <v>116</v>
      </c>
      <c t="n" s="5" r="B26">
        <v>-60193</v>
      </c>
      <c t="n" s="5" r="C26">
        <v>-19219</v>
      </c>
    </row>
    <row spans="1:3" r="27">
      <c t="s" s="4" r="A27">
        <v>117</v>
      </c>
      <c t="n" s="5" r="B27">
        <v>65373</v>
      </c>
      <c t="n" s="5" r="C27">
        <v>84592</v>
      </c>
    </row>
    <row spans="1:3" r="28">
      <c t="s" s="4" r="A28">
        <v>118</v>
      </c>
      <c t="n" s="6" r="B28">
        <v>5180</v>
      </c>
      <c t="n" s="6" r="C28">
        <v>65373</v>
      </c>
    </row>
    <row spans="1:3" r="29">
      <c t="s" s="3" r="A29">
        <v>119</v>
      </c>
    </row>
    <row spans="1:3" r="30">
      <c t="s" s="4" r="A30">
        <v>120</v>
      </c>
    </row>
    <row spans="1:3" r="31">
      <c t="s" s="4" r="A31">
        <v>121</v>
      </c>
    </row>
    <row spans="1:3" r="32">
      <c t="s" s="3" r="A32">
        <v>122</v>
      </c>
    </row>
    <row spans="1:3" r="33">
      <c t="s" s="4" r="A33">
        <v>123</v>
      </c>
      <c t="n" s="6" r="B33">
        <v>426275</v>
      </c>
      <c t="n" s="6" r="C33">
        <v>416685</v>
      </c>
    </row>
    <row spans="1:3" r="34">
      <c t="s" s="4" r="A34">
        <v>124</v>
      </c>
      <c t="n" s="5" r="B34">
        <v>125059</v>
      </c>
    </row>
    <row spans="1:3" r="35">
      <c t="s" s="4" r="A35">
        <v>125</v>
      </c>
      <c t="n" s="5" r="B35">
        <v>399935</v>
      </c>
      <c t="n" s="6" r="C35">
        <v>416685</v>
      </c>
    </row>
    <row spans="1:3" r="36">
      <c t="s" s="4" r="A36">
        <v>126</v>
      </c>
      <c t="n" s="6" r="B36">
        <v>401582</v>
      </c>
      <c t="n" s="6" r="C36">
        <v>446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Information</vt:lpstr>
      <vt:lpstr>Going Concern</vt:lpstr>
      <vt:lpstr>Significant Accounting Policies</vt:lpstr>
      <vt:lpstr>Advances</vt:lpstr>
      <vt:lpstr>Convertible Notes Payable</vt:lpstr>
      <vt:lpstr>Long Term Notes payable</vt:lpstr>
      <vt:lpstr>Debt Payment Obligation</vt:lpstr>
      <vt:lpstr>Related Party Transactions</vt:lpstr>
      <vt:lpstr>Stockholders' Equity</vt:lpstr>
      <vt:lpstr>Commitments</vt:lpstr>
      <vt:lpstr>Business Segments</vt:lpstr>
      <vt:lpstr>Income Taxes</vt:lpstr>
      <vt:lpstr>Subsequent Events</vt:lpstr>
      <vt:lpstr>Significant Accounting Polici20</vt:lpstr>
      <vt:lpstr>Convertible Notes Payable (Tabl</vt:lpstr>
      <vt:lpstr>Debt Payment Obligations (Table</vt:lpstr>
      <vt:lpstr>Business Segments (Tables)</vt:lpstr>
      <vt:lpstr>Income Taxes (Tables)</vt:lpstr>
      <vt:lpstr>Background Information (Details</vt:lpstr>
      <vt:lpstr>Going Concern (Details)</vt:lpstr>
      <vt:lpstr>Significant Accounting Polici27</vt:lpstr>
      <vt:lpstr>Advances (Details)</vt:lpstr>
      <vt:lpstr>Convertible Notes Payable (Sche</vt:lpstr>
      <vt:lpstr>Convertible Notes Payable (Sc30</vt:lpstr>
      <vt:lpstr>Convertible Notes Payable (Conv</vt:lpstr>
      <vt:lpstr>Long Term Notes payable (Detail</vt:lpstr>
      <vt:lpstr>Debt Payment Obligations (Detai</vt:lpstr>
      <vt:lpstr>Related Party Transactions (Det</vt:lpstr>
      <vt:lpstr>Stockholders' Equity (Details)</vt:lpstr>
      <vt:lpstr>Commitments (Details)</vt:lpstr>
      <vt:lpstr>Business Segment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3:00:32Z</dcterms:created>
  <dcterms:modified xmlns:dcterms="http://purl.org/dc/terms/" xmlns:xsi="http://www.w3.org/2001/XMLSchema-instance" xsi:type="dcterms:W3CDTF">2015-09-11T13:00:32Z</dcterms:modified>
  <dc:title xmlns:dc="http://purl.org/dc/elements/1.1/">Untitled</dc:title>
  <dc:description xmlns:dc="http://purl.org/dc/elements/1.1/"/>
  <dc:subject xmlns:dc="http://purl.org/dc/elements/1.1/"/>
  <cp:keywords/>
  <cp:category/>
</cp:coreProperties>
</file>